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and"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Notes Receivable"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Convertible Note Payable" sheetId="14" state="visible" r:id="rId14"/>
    <sheet xmlns:r="http://schemas.openxmlformats.org/officeDocument/2006/relationships" name="Derivative Liability and Fair V"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Income Taxes" sheetId="19" state="visible" r:id="rId19"/>
    <sheet xmlns:r="http://schemas.openxmlformats.org/officeDocument/2006/relationships" name="Other Reportable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rivative Liability and Fair_2"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Going Concern Uncertainties a_2" sheetId="26" state="visible" r:id="rId26"/>
    <sheet xmlns:r="http://schemas.openxmlformats.org/officeDocument/2006/relationships" name="Summary of Significant Accoun_3" sheetId="27" state="visible" r:id="rId27"/>
    <sheet xmlns:r="http://schemas.openxmlformats.org/officeDocument/2006/relationships" name="Notes Receivable - (Details Nar" sheetId="28" state="visible" r:id="rId28"/>
    <sheet xmlns:r="http://schemas.openxmlformats.org/officeDocument/2006/relationships" name="Note Payable (Details Narrative" sheetId="29" state="visible" r:id="rId29"/>
    <sheet xmlns:r="http://schemas.openxmlformats.org/officeDocument/2006/relationships" name="Related Party Transactions (Det" sheetId="30" state="visible" r:id="rId30"/>
    <sheet xmlns:r="http://schemas.openxmlformats.org/officeDocument/2006/relationships" name="Convertible Note Payable (Detai" sheetId="31" state="visible" r:id="rId31"/>
    <sheet xmlns:r="http://schemas.openxmlformats.org/officeDocument/2006/relationships" name="Derivative Liability and Fair_3" sheetId="32" state="visible" r:id="rId32"/>
    <sheet xmlns:r="http://schemas.openxmlformats.org/officeDocument/2006/relationships" name="Derivative Liability and Fair_4" sheetId="33" state="visible" r:id="rId33"/>
    <sheet xmlns:r="http://schemas.openxmlformats.org/officeDocument/2006/relationships" name="Derivative Liability and Fair_5" sheetId="34" state="visible" r:id="rId34"/>
    <sheet xmlns:r="http://schemas.openxmlformats.org/officeDocument/2006/relationships" name="Commitments and Contingencies ("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Other Reportable Events (Detail"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3 Months Ended</t>
        </is>
      </c>
    </row>
    <row r="2">
      <c r="B2" s="2" t="inlineStr">
        <is>
          <t>Nov. 30, 2020</t>
        </is>
      </c>
    </row>
    <row r="3">
      <c r="A3" s="3" t="inlineStr">
        <is>
          <t>Document And Entity Information</t>
        </is>
      </c>
    </row>
    <row r="4">
      <c r="A4" s="4" t="inlineStr">
        <is>
          <t>Entity Registrant Name</t>
        </is>
      </c>
      <c r="B4" s="4" t="inlineStr">
        <is>
          <t>CANNABIS GLOBAL, INC.</t>
        </is>
      </c>
    </row>
    <row r="5">
      <c r="A5" s="4" t="inlineStr">
        <is>
          <t>Entity Central Index Key</t>
        </is>
      </c>
      <c r="B5" s="4" t="inlineStr">
        <is>
          <t>0001413488</t>
        </is>
      </c>
    </row>
    <row r="6">
      <c r="A6" s="4" t="inlineStr">
        <is>
          <t>Document Type</t>
        </is>
      </c>
      <c r="B6" s="4" t="inlineStr">
        <is>
          <t>S-1/A</t>
        </is>
      </c>
    </row>
    <row r="7">
      <c r="A7" s="4" t="inlineStr">
        <is>
          <t>Amendment Flag</t>
        </is>
      </c>
      <c r="B7" s="4" t="inlineStr">
        <is>
          <t>true</t>
        </is>
      </c>
    </row>
    <row r="8">
      <c r="A8" s="4" t="inlineStr">
        <is>
          <t>Amendment description</t>
        </is>
      </c>
      <c r="B8" s="4" t="inlineStr">
        <is>
          <t>This amendment to Form S-1 corrects mistakes to the fixed offering price identified in the original filing.</t>
        </is>
      </c>
    </row>
    <row r="9">
      <c r="A9" s="4" t="inlineStr">
        <is>
          <t>Entity Filer Category</t>
        </is>
      </c>
      <c r="B9" s="4" t="inlineStr">
        <is>
          <t>Non-accelerated Filer</t>
        </is>
      </c>
    </row>
    <row r="10">
      <c r="A10" s="4" t="inlineStr">
        <is>
          <t>Entity Emerging Growth Company</t>
        </is>
      </c>
      <c r="B10" s="4" t="inlineStr">
        <is>
          <t>true</t>
        </is>
      </c>
    </row>
    <row r="11">
      <c r="A11" s="4" t="inlineStr">
        <is>
          <t>Entity Small Business</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Nov. 30, 2020</t>
        </is>
      </c>
      <c r="C2" s="2" t="inlineStr">
        <is>
          <t>Aug. 31, 2020</t>
        </is>
      </c>
    </row>
    <row r="3">
      <c r="A3" s="3" t="inlineStr">
        <is>
          <t>Earnings Per Share [Abstract]</t>
        </is>
      </c>
    </row>
    <row r="4">
      <c r="A4" s="4" t="inlineStr">
        <is>
          <t>Net Loss Per Share</t>
        </is>
      </c>
      <c r="B4" s="4" t="inlineStr">
        <is>
          <t>Note 4 - Net Loss Per Share During fiscal years ending November 30, 2020 and November 30, 2019,
the Company recorded a net loss. Basic and diluted net loss per share is the same for those periods.</t>
        </is>
      </c>
      <c r="C4" s="4" t="inlineStr">
        <is>
          <t>Note 4 - Net Loss Per Share During fiscal years ending August 31, 2020 and
August 31, 2019, the Company recorded a net loss. Basic and diluted net loss per share is the same for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Receivable</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s Receivable</t>
        </is>
      </c>
      <c r="B4" s="4" t="inlineStr">
        <is>
          <t>Note 5 – Notes Receivable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Because of Mr. Manolos’ association as
a director, the Company believes these transactions are defined by 17 CFR § 229.404 - (Item 404) Transactions with related
persons, promoters and certain control persons, which would require specific disclosures under the section cited. As of the end
of the fiscal year August 31, 2020, the Company determined it is not likely that repayment of the $40,000 note would occur, thus
the Company booked an allowance for Bad Debt expense for the amount. As of the end of the November 30, 2020, the balance was zero.</t>
        </is>
      </c>
      <c r="C4" s="4" t="inlineStr">
        <is>
          <t>Note 5 – Notes Receivable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Because of Mr. Manolos’
association as a director, the Company believes these transactions are defined by 17 CFR § 229.404 - (Item 404) Transactions
with related persons, promoters and certain control persons, which would require specific disclosures under the section cited.
As of the end of the fiscal year August 31, 2020, the Company determined it is not likely that repayment of the $40,000 note would
occur, thus the Company booked an allowance for Bad Debt expense for the amount, bringing the note balance to zero, as of the end
of the fiscal year ending August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Nov. 30, 2020</t>
        </is>
      </c>
      <c r="C2" s="2" t="inlineStr">
        <is>
          <t>Aug. 31, 2020</t>
        </is>
      </c>
    </row>
    <row r="3">
      <c r="A3" s="3" t="inlineStr">
        <is>
          <t>Note Payable</t>
        </is>
      </c>
    </row>
    <row r="4">
      <c r="A4" s="4" t="inlineStr">
        <is>
          <t>Note Payable</t>
        </is>
      </c>
      <c r="B4" s="4" t="inlineStr">
        <is>
          <t>Note 7. Notes Payable On May 25, 2019, the Company issued
two notes payable to Company directors Edward Manolos and Dan Nguyen, each in the amount of $16,666,67. The notes, which do not
have a defined due date, outline a 5% per annum interest rate. On July 9, 2019, the Company, through
its Action Nutraceuticals subsidiary, loaned, Split Tee, LLC (“Split Tee”), a venture associated with Director Edward
Manolos, $20,000 to engage in an exploratory research project (see “Related Party Transactions”). An additional $20,000
was supplied to Split Tee on August 23, 2019. The loans carry interest at the rate of 10% per annum and are due in one year for
issuance. In addition, The Company, via Action Nutraceuticals subsidiary, invoiced Split Tee $5,000 as a consulting fee. On February 20, 2020, the Company entered
into a material definitive agreement with Lelantos Biotech, Inc., a Wyoming corporation (“Lelantos”), and its owners
Ma Helen M. Am Is, Inc., a Wyoming corporation (“Helen M.”), East West Pharma Group, Inc., a Wyoming corporation (“East
West”), and New Horizons Laboratory Services, Inc., a Wyoming corporation (“New Horizons”). In exchange for intellectual
properties owned by Lelantos, the Company agreed to issue 400,000 shares of common stock and convertible promissory notes to Lelantos
and its owners. On June 15, 2020, the Company and Lelantos entered into a modification agreement cancelling the Company's obligation
to issue 400,000 shares of common stock and the convertible promissory notes. The Company and Lelantos agreed to a purchase price
of five hundred thousand dollars ($500,000), payable by the issuance of a promissory note. The aggregate unpaid principal amount
of the note is paid in monthly payments of seven thousand, five hundred dollars ($7,500) beginning on September 1, 2020, terminating
on February 1, 2025. There is no interest on the note or on the unpaid balance.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100,000 for the Deferred Compensation portion of the Consulting Agreement. The note
matures August 4, 2020 and bears interest at the rate of 8% per annum. In the event, the note is not paid within the Cash Repayment
Period (prior to the Maturity Date), the note specifies the holder shall have two options for repayment including: [a] an
Alternative Payment Stake Option equal to a 8.5% (or a pro-rated amount if the debt has been partially paid) fully diluted ownership
position in the Company after August 4, 2020; or [b] a Buy Out Option, any time after the note has been outstanding for at least
one year, equal to the total outstanding shares of the Company on the day of election, times 8.5% times the average closing price
of the Company’s common stock over the preceding 30 trading days, times 40% (due and payable within 90 days). Anti-dilution
rights are provided for five years on the Compensation note and for 182 days after conversion to an Alternative Payment Stake.
The note includes a Leak Out provision, should the Alternative Payment Stake option be elected, whereby no more than 30% of the
holdings may be sold during the first 30 days after clearance for trading and no more than 25% of the remaining shares sold during
any subsequent 30-day period. The note is secured by a Security Agreement, requires common shares to be reserved, is transferrable
and is Senior to other debt of the Company. As of November 30, 2020 and August 31, 2020, the carrying value of the note was $100,000
and accrued interest payable was $6,400 and $4,405, respectively.</t>
        </is>
      </c>
      <c r="C4" s="4" t="inlineStr">
        <is>
          <t>Note 6 - Notes Payable On January 9, 2014, the
Company issued a $70,000 note payable to a shareholder of the Company. The note payable bears interest at an annual rate of 7%,
which then increased to 10% after it was in default. Principal and accrued interest on the note payable were due on January 9,
2016, with a default annual rate of 10% interest after that date. The outstanding balance of principal and accrued interest may
be prepaid without penalty. During the years ended August 31, 2018 and August 31, 2017, the Company recorded an interest expense
of $6,999, respectively, related to the note payable. As of August 31, 2018, the original principal balance of $70,000 on the note
payable remained outstanding, with accrued interest of $28,306. The note payable was not repaid on January 9, 2016 and was spun
out to Lauderdale Holdings, LLC as part of the change in control. During the Fourth Quarter of 2019. Consequently, it is included
as part of the $168,048 in Cancellation of Debt income on the Statement of Operations. In November 30, 2017 –
August 31, 2018, the Company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As of August 31, 2019 the remaining
principal balance was forgiven and included as Cancellation of Debt income on the Income Statement for the year ended August 31,
2019. On May 25, 2019, the Company
issued two notes payable to Company directors Edward Manolos and Dan Nguyen, each in the amount of $16,666,67. The notes, which
do not have a defined due date, outline a 5% per annum interest rate. These notes are additionally described herein in Footnote
7- Notes Payable, Related Party and in Footnote 11 – Related Party Transactions. On July 9, 2019, the Company,
through its Action Nutraceuticals subsidiary, loaned, Split Tee, LLC (“Split Tee”), a venture associated with Director
Edward Manolos, $20,000 to engage in an exploratory research project (see “Related Party Transactions”). An additional
$20,000 was supplied to Split Tee on August 23, 2019. The loans carry interest at the rate of 10% per annum and are due in one
year for issuance. In addition, The Company, via Action Nutraceuticals subsidiary, invoiced Split Tee $5,000 as a consulting fee. On February 12, 2020, the
Company issued three Sellers Acquisition promissory notes having an aggregate principal amount of $500,000 pursuant to an Acquisition
Agreement to acquire Lelantos Biotech. The notes mature May 31, 2020; $450,000 (two tranches of $225,000) and $50,000 of the notes
bear interest at the rate of 8% and 5% per annum, respectively. In the event, the notes are not paid within the Cash Repayment
Period (prior to the Maturity Date), the notes specify the holder shall have two options for repayment including: [a] an Alternative
Payment Stake Option equal to a 6.75%, 6.75% and 1.5% (or a pro-rated amount if the debt has been partially paid) fully diluted
ownership position in the Company after August 4, 2020, August 12, 2020 and August 30, 2020, respectively; or [b] a Buy Out Option,
anytime after the note has been outstanding for at least one year, equal to the total outstanding shares of the Company on the
day of election, times 6.75%, 6.75% and 1.5%, respectively, times the average closing price of the Company’s common stock
over the preceding 30 trading days, times 40% (due and payable within 90 days). Anti-dilution rights are provided for five years
on the Sellers Acquisition notes and for 182 days after conversion to an Alternative Payment Stake. The notes include a Leak Out
provision, should the Alternative Payment Stake option be elected, whereby no more than 30% of the holdings may be sold during
the first 30 days after clearance for trading and no more than 25% of the remaining shares sold during any subsequent 30-day period.
The notes are secured by a Security Agreement, require common shares to be reserved, are transferrable and are Senior to other
debt of the Company. At maturity, on May 31, 2020, (i) the Company received forbearance agreements for the two tranches of $225,000
each whereby the maturity date was extended to July 15, 2020 and the interest rate was increased to 9%; and (ii) the $50,000 note
and all accrued interest thereon, in the amount of $747, was forgiven. Accordingly, the Company recognized a gain for debt forgiveness
of $50,747. As of August 31, 2020, the carrying value of the notes was $450,000 and accrued interest payable was $19,824. The
parties to the June 15, 2020 modification agreement were the Company and Lelantos, including its including without limitation its
shareholders, owners, affiliates, control persons, successors and assigns, including, but not limited to, Mt. Fire, LLC, a Nevada
limited liability company (“Mt. Fire”), Ma Helen M. Am Is, Inc., a Wyoming Corporation (“Helen M.”), New
Horizons Laboratory Services, Inc., a Wyoming Corporation (“New Horizons”), and East West Pharma Group, Inc., a Wyoming
Corporation (“East – West”) (or collectively, “Lelantos”). There is no material relationship
between the Registrant or its affiliates and Lelantos, Helen M., East West, Mt. Fire, New Horizons, or any of their respective
affiliates, other than in respect of the June 15, 2020 modification agreement. Pursuant to the June 20, 2020 modification agreement,
the Company and Lelantos agreed to the following material modifications to the material definitive agreement as follows; 1) The
Registrant shall have no obligation to issue 400,000 common shares under Section 3.1 of the previously disclosed acquisition agreement,
2) The Sellers acquisition notes referenced in the February 20 ,2020 agreement were all cancelled with prejudice to any and all
rights of any kind whatsoever pertaining to and in favor of Helen M., New Horizons, and East – West. (The Company and East
– West previously terminated their note on May 31, 2020, and 3) As complete and full consideration for the acquisition of
the intellectual property, trade secrets, research and development and associated pending patent applications, the agreed to pay
to Lelantos, a purchase price of five hundred thousand dollars ($500,000), payable by the issuance of a promissory note.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100,000 for the Deferred Compensation portion of the Consulting Agreement.
The note matures August 4, 2020 and bears interest at the rate of 8% per annum. In the event, the note is not paid within the Cash
Repayment Period (prior to the Maturity Date), the note specifies the holder shall have two options for repayment including:
[a] an Alternative Payment Stake Option equal to a 8.5% (or a pro-rated amount if the debt has been partially paid) fully diluted
ownership position in the Company after August 4, 2020; or [b] a Buy Out Option, any time after the note has been outstanding for
at least one year, equal to the total outstanding shares of the Company on the day of election, times 8.5% times the average closing
price of the Company’s common stock over the preceding 30 trading days, times 40% (due and payable within 90 days). Anti-dilution
rights are provided for five years on the Compensation note and for 182 days after conversion to an Alternative Payment Stake.
The note includes a Leak Out provision, should the Alternative Payment Stake option be elected, whereby no more than 30% of the
holdings may be sold during the first 30 days after clearance for trading and no more than 25% of the remaining shares sold during
any subsequent 30-day period. The note is secured by a Security Agreement, requires common shares to be reserved, is transferrable
and is Senior to other debt of the Company. As of August 31, 2020, the carrying value of the note was $100,000 and accrued interest
payable was $4,4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Nov. 30, 2020</t>
        </is>
      </c>
      <c r="C2" s="2" t="inlineStr">
        <is>
          <t>Aug. 31, 2020</t>
        </is>
      </c>
    </row>
    <row r="3">
      <c r="A3" s="3" t="inlineStr">
        <is>
          <t>Related Party Transactions</t>
        </is>
      </c>
    </row>
    <row r="4">
      <c r="A4" s="4" t="inlineStr">
        <is>
          <t>Related Party Transactions</t>
        </is>
      </c>
      <c r="B4" s="4" t="inlineStr">
        <is>
          <t>Note 6. Related Party Transactions On November 16, 2020, the Company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common shares. 3,000,000 shares were due
at signing, with 1,500,000 shares being issued to Edward Manolos, and 1,500,000 shares being issued to Thang Nguyen. Mr. Manolos
is a director of the Company and a related party. Mr. Nguyen is the brother of Dan Van Nguyen, a director of the Company and a
related party. After Ethos ships orders for Ethos products equaling $1,000,000 to unaffiliated parties, the Company will issue
to Messrs. Manolos and Nguyen an additional 1,500,000 shares of common stock each. On November 16, 2020, the Company sold an aggregate
3,000,000 shares of Company common stock, par value $0.001, equal in value to $177,000 based on the closing price on November 16,
2020. Of the total sold, 1,500,000 shares of common stock were sold to Edward Manolos and 1,500,000 shares of common stock were
sold to Thang Nguyen. The sales were made in regards to the Company’s acquisition of Ethos, and its disclosures under
Item 1.01 are incorporated herein by reference. The Company issued the above shares of its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Messrs. Manolos
and Nguyen were “accredited investors” and/or “sophisticated investors” pursuant to Section 501(a)(b) of
the Securities Act, who provided the Company with representations, warranties and information concerning their qualifications as
“sophisticated investors” and/or “accredited investors.” The Company provided and made available to Messrs.
Manolos and Nguyen full information regarding its business and operations. There was no general solicitation in connection with
the offer or sale of the restricted securities. Messrs. Manolos and Nguyen acquired the restricted common stock for their own accounts,
for investment purposes and not with a view to public resale or distribution thereof within the meaning of the Securities Act.
The restricted shares cannot be sold unless subject to an effective registration statement by the Company, or by an exemption from
registration requirements of Section 5 of the Securities Act—the existence of any such exemption subject to legal review
and approval by the Company.</t>
        </is>
      </c>
      <c r="C4" s="4" t="inlineStr">
        <is>
          <t>Note 7. Related Party Transactions In October 2017
– August 31, 2018, the Company incurred a related party debt in the amount of $10,000 to an entity related to the legal custodian
of the Company for professional fees. As of August 31, 2018, this balance was forgiven and was included as part of the $168,048
Cancellation of Debt Income on the Statement of Operations. In November 30,
2017 – August 31, 2018, the Company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The remaining
principal balance was forgiven and included as Cancellation of Debt Income on the Income Statement for the year ended August 31,
2019. In March 2018 and
May 2018, a legal custodian of the Company funded the Company $600 in advances. On August 31, 2018, this amount was reclassified
as a note payable, that bears interest at an annual rate of 10% and is payable upon demand. In connection with
the above notes, the Company recognized a beneficial conversion feature of $27,954, representing the intrinsic value of the conversion
features at the time of issuance. This beneficial conversion feature was accreted to interest expense during the year ended August
31, 2018. On May 25, 2019,
the Company issued two notes payable to Company directors Edward Manolos and Dan Nguyen for loans made to the Company, each in
the amount of $16,666.67 for a total balance of $33,334. The notes bear interest at 5% per annum and do not have a fixed payment
schedule or maturity date. These notes are additionally described herein in Footnote 7 - Notes Payable. On July 1, 2019,
the Company acquired Action Nutraceuticals, Inc., a company owned by our current CEO, Arman Tabatabaei for one thousand dollars
($1,000). On July 9, 2019,
the Company, through its Action Nutraceuticals subsidiary, loaned, Split Tee, LLC (“Split Tee”), a venture associated
with Director Edward Manolos, $20,000 to engage in an exploratory research project. An additional $20,000 was supplied to Split
Tee on August 23, 2019 (the “Split Tee Note”).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 On May 15, 2020, the outstanding balance of the Split Tee Note was reduced via a payment of $15,000.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Company’s previous Chief Financial Officer,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Mr. Tabatabaei converted the principal amount of $79,333 and interest of $2,608, for a total amount of $81,941.55
into 694,902 common shares. As of August 31, 2020, the carrying value of the remaining note with the former chief financial officer
was $15,884, net of debt discount of $37,884 and accrued interest was $3,138. On April 30, 2020,
the Company entered into a settlement agreement with Robert L. Hymers III, its Chief Financial Officer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August 31, 2020, the carrying value of the note was $15,061, net
of debt discount of $14,939 and accrued interest was $1,011. On August 31, 2020,
the Company issued a convertible note payable and a note payable to Robert L. Hymers III in connection with the acquisition of
an 18.8% equity interest in NPE. See Note 8. Se e
Note 9 for fur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Note Payable</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Convertible Note Payable</t>
        </is>
      </c>
      <c r="B4" s="4" t="inlineStr">
        <is>
          <t>Note 8. Convertible Notes Payable On March 19, 2020, the Company issued
a convertible promissory note, payable in tranches, having an aggregate principal amount of $150,000, aggregate original issue
discount (OID) of $15,000, and an aggregate of 468,750 three-year warrants exercisable at $0.48/share, which contain certain exercise
price reset provisions in the event of dilutive issuances. The notes mature one year from the respective issuance date of
each tranche and bear interest at the rate of 10% per annum, payable at maturity. Commencing immediately following the issuances,
the noteholder shall have the right to convert all or any part of the outstanding and unpaid principal balance of the note, at
any time, into shares of common stock of the Company at a variable conversion price equal to the lower of 60% of the lowest closing
trade price of the Company’s common stock, subject to adjustment, during the 25 trading days prior to: (i) the issuance date;
or (ii) the conversion date. On March 19, 2020, the first tranche of $50,000, less OID of $5,000, was received, resulting in net
proceeds to the Company of $45,000, and the Company issued 156,250 three-year warrants exercisable at $0.48 per share. On May 4,
2020, the second tranche of $25,000, less OID of $2,500, was received, resulting in net proceeds to the Company of $22,500, and
the Company issued 78,125 three-year warrants exercisable at $0.48 per share. On July 10, 2020, the third tranche of $25,000, less
OID of $2,500 was received, resulting in net proceeds to the Company of $22,500, and the Company issued 78,125 three year warrants
exercisable at an initial price of $0.48 per share. As a result of the OID and the variable conversion price, upon issuance, the
Company recognized total debt discount of $75,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three months ended November 30, 2020, the Company repaid principal of $75,000, accrued interest of $3,712 and early
repayment interest and penalties of $40,913. As of November 30, 2020 and August 31, 2020, the carrying value of these notes was
$14,187 and $37,088, net of debt discount of $10,813 and $62,912 and accrued interest was $979 and $3,431, respectively. In January
2021, the Company paid $39,875 to settle the final tranche, its accrued interest and early repayment penalties in full. On July 21, 2020, the Company issued
a convertible promissory note with a principal amount of $78,750, with the Company receiving proceeds of $71,250 after original
issue discount of $3,750 and deferred finance costs of $3,750. The note matures on July 21, 2021 and bears interest at 6% per
annum. Commencing immediately following the issuances, the noteholder shall have the right to convert all or any part of the outstanding
and unpaid principal balance of the note, at any time, into shares of common stock of the Company at a variable conversion price
equal to the 60% of the lowest closing trade price of the Company’s common stock, subject to adjustment, during the 30 trading
days prior to: the conversion date. As a result of the OID and the variable conversion price, upon issuance, the Company recognized
total debt discount of $78,7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20, the carrying
value of this note was $28,480, net of discount of $50,270, and accrued interest was $1,709. As of August 31, 2020, the carrying
value of this note was $8,846, net of debt discount of $69,904 and accrued interest was $531. In August 2020, the Company issued two
convertible promissory notes with an aggregate principal amount of $129,250, with the Company receiving proceeds of $117,500 after
original issue discount of $11,750. The notes mature in May 2021 and bear interest at 10% per annum. Commencing immediately following
the issuances, the noteholder shall have the right to convert all or any part of the outstanding and unpaid principal balance of
the note, at any time, into shares of common stock of the Company at a fixed price of $0.1005 per share of common stock. The conversion
price may reset to a lower price if the Company issues common stock to any suppliers or vendors. As a result of the OID and the
potential result for dilutive issuances, upon issuance, the Company recognized total debt discount of $129,2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20 and August 31, 2020, the carrying value of these notes was
$51,535 and $8,452, net of debt discount of $77,715 and $120,798 and accrued interest was $3,862 and $632, respectively. The Company also entered into common
stock subscription agreements with this lender, totaling share issuances of 3,409,221 (of which 510,204 are to be issued as of
August 31, 2020), for cash proceeds of $329,613. In connection with these subscriptions, the Company issued a convertible promissory
note of $50,000 for no consideration. The note matures on August 7, 2021 and bears interest at 10$% and is convertible at a fixed
price of $0.1631 per share, subject to potential rest in the event the Company issues shares to vendors or suppliers. The Company
recognized total debt discount of $50,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20 and August 31, 2020, the carrying value of these notes was 15,754 and $3,288, net of debt discount of $34,246 and $46,712
and accrued interest was $1,580 and $329, respectively. During the three months ended November
30, 2020, the Company issued three convertible promissory notes to a lender with an aggregate principal amount of $246,000, with
the Company receiving proceeds of $237,000 after deferred finance costs of $9,000. The notes matures in August, September and October
2021 and bear interest at 8% per annum. Commencing one hundred eighty (180) days following the issuance date of the note, the noteholder
shall have the right to convert all or any part of the outstanding and unpaid principal balance of the note, at any time, into
shares of common stock of the Company at variable conversion prices of 63% of the two lowest trading prices during previous fifteen
(15) trading day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a result of the variable exercise price and deferred
finance costs, the Company recognized total debt discount of $246,00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20, the carrying value of these notes was $53,315, net of debt discount of $192,685 and accrued interest was
$3,882. On September 2, 2020, the Company issued
a convertible promissory note with an aggregate principal amount of $107,000, with the Company receiving proceeds of $100,000
after original issue discount of $5,000 and deferred finance costs of $2,000. The notes mature in September 2021 and bear interest
at 12% per annum. Commencing one hundred eighty (180) days following the issuance date of the notes, the noteholders shall have
the right to convert all or any part of the outstanding and unpaid principal balance of the note, at any time, into shares of
common stock of the Company at variable conversion price of 60% of the lowest previous twenty (20) trading day closing trade prices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a result of the variable exercise price and deferred finance costs,
upon issuance, the Company recognized total debt discount of $107,000, which is being amortized to interest expense through the
maturity date. As of November 30, 2020, the carrying value of these notes was $26,090, net of debt discount of $80,910 and accrued
interest was $3,131. On September 24, 2020, the Company issued
a convertible note in the amount of $110,000. The note matures on June 24, 2021 and bears 10% interest rate per annum, with the
Company receiving net proceeds of $90,500. The note is convertible into common shares at a fixed conversion price of $0.06 or a
conversion discount at rate of 30% to the lowest trading price during the previous twenty (20) trading days to the date of a conversion
notice; whichever is lower. The note has monthly principal payments of $24,200 beginning in February 2021.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20, the carrying value
of these notes was $95,214, net of debt discount of $14,786 and accrued interest was $1,989. Related Parties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the Chief Executive Officer converted $79,333
in principal and $2,608 of accrued interest into 694,902 shares of common stock to be issued having a fair value of $232,792. The
conversion resulted in the elimination of $70,313 of remaining debt discount, the elimination of $231,632 of derivative liabilities,
and a $10,468 gain on conversion that resulted from a related party and was therefore included in Additional paid-in capital. As
of November 30, 2020 and August 31, 2020, the carrying value of the remaining note with the former chief financial officer was
$22,670 and $15,884, net of debt discount of $31,098 and $37,884 and accrued interest was $4,479 and $3,138, respectively. In December
2020, the full amount of principal and accrued interest were converted into 878,190 shares of common stock. On April 30, 2020, the Company entered
into a settlement agreement with its former Chief Financial Officer (Robert L. Hymers III, (hereinafter referred to as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In October 2020, the noteholder converted all principal into 1,500,000
shares of common stock. As of November 30, 2020 accrued interest was $1,759. On August 21, 2020 the Company, issued a convertible
note pursuant to a Stock Purchase Agreement (the “SPA) to acquire 266,667 shares of common stock of Natural Plant Extract
of California Inc., a California corporation (“NPE”), representing 18.8% of the outstanding capital stock of NPE on
a fully diluted basis. With the exception of the entry into the subject material definitive agreements, no material relationship
exists between the Registrant, or any of the Registrant’s affiliates or control persons and Hymers. Under the terms of the
SPA, the Registrant acquired all rights and responsibilities of the equity stake for a purchase price of Two Million Forty Thousand
United States Dollars ($2,040,000) (the “Purchase Price”). Relative to the payment of the Purchase Price, the registrant
agreed to: 1) pay Hymers Twenty Thousand United States Dollars ($20,000) each month for a period of twenty-seven (27) months, with
the first payment commencing September 1, 2020 and the remaining payments due and payable on the first day of each subsequent month
until Hymers has received Five Hundred Forty Thousand United Stated Dollars ($540,000), and 2) issue Hymers a convertible promissory
note in the amount of One Million Five Hundred Thousand United States Dollars ($1,500,000) (the “Note”). The Note bears
interest at ten percent (10%) per annum. The Holder shall have the right at any time six (6) months after the Issuance Date to
convert all or any part of the outstanding and unpaid principal, interest, fees, or any other obligation owed pursuant to the note.
Conversion Price shall be calculated as follows: 60% of the lowest Trading Price of the common shares during the ten (10) days
preceding the date the Company receive a notice of conversion. Unless permitted by the applicable rules and regulations of the
principal securities market on which the Common Stock is then listed or traded, in no event shall the Registrant issue upon conversion
of or otherwise pursuant to the note and the other notes issued more than the maximum number of shares of Common Stock that the
Company can issue pursuant to any rule of the principal United States securities market on which the Common Stock is then traded,
which shall be 4.99% of the total shares outstanding at any time. A debt discount of $54,212 on the note payable at issuance was
calculated based on the present value of the note using an implied interest rate of 10%. A debt discount of $270,886 was recognized.
Accordingly, the Company recorded an initial value of its investment in NPE of $1,714,903. At the time the note becomes convertible,
the Company will recognize a derivative liability at fair value related to the embedded conversion option at that time. Prior to
these transactions, Robert Hymers III and Alan Tsai each sold equity interest representing a total of 18.8% of the outstanding
equity interest of NPE to Edward Manolos, a Director and preferred stockholder of the Company in a private transaction. As a result
of these two transactions, the Company beneficially controls approximately 37% of the equity of NPE. After this transaction, a
venture capital company controls 40% of the equity interests in NPE, the Company, Alan Tsai and Edward Manolos each control 18.8%
and one other entity controls 3.5%. As of the date of this filing, we were in arrears for five payments equaling $100,000, due
under the terms of the stock purchase agreement. On January 3, 2021, we entered into a settlement agreement concerning the five
delinquent payments by agreeing to issue to Hymers a total of 1,585,791 shares of registered common stock from our S-1 registration
statement made effective November 12, 2020 (see Subsequent Events). The Company evaluated its interest in
NPE as of November 30, 2020 under ASC 810. Management determined that it had a variable interest in NPE, but that NPE does not
meet the definition of a variable interest entity, and does not have an indirect voting interest of greater than 50%. Based on
these factors, the investment in NPE by the Company, the investment in NPE will be accounted for as an equity method investment
under the measurement alternative available under ASC 321 with the Company recording its share of the profits and losses of NPE
at each reporting period. The initial investment balance was $1,714,903 based on the initial fair value estimate of the note payable
and convertible note payable issued as consideration for the investment. For the three months ended November 30, 2020, the Company
recognized no equity method income or losses due and no impairment of the investment. During the three months ended November 30,
2020, the Company recognized investment income of $148,015 related to the investment in NPE. See Note 9 for further discussion of
the accounting treatment of the embedded conversion options of the above promissory notes payable as derivative liabilities</t>
        </is>
      </c>
      <c r="C4" s="4" t="inlineStr">
        <is>
          <t>Note
8. Convertible Notes Payable On
November 6, 2019, the Company issued a convertible promissory note in the principal amount of $20,000 along with 26,667 three-year
warrants exercisable at $3.50 per share in exchange for proceeds of $20,000. The note matures May 6, 2020 and bears interest
at the rate of 7% per annum, payable at maturity. Commencing thirty (30) days following the issuance date, the noteholder shall
have the right to convert all or any part of the outstanding and unpaid principal balance of the note, at any time, into shares
of common stock of the Company at a conversion price equal to the lower of (i) $0.75 per share; or (ii) 80% of the average of
the previous twenty (20) trading day closing prices of the Company’s common stock, subject to adjustment. As a result of
the issuance of the warrants as well as the beneficial conversion feature, upon issuance, the Company recognized total debt discount
of $20,000, which is being amortized to interest expense over the term of the no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t maturity, on May 6, 2020, the Company entered
into a settlement agreement with the noteholder whereby the Company paid the entire principal balance of $20,000 and accrued interest
of $712 in cash and the warrants were canceled. There was no gain or loss recognized for the settlement. During
the three months ended February 29, 2020, the Company issued four convertible promissory notes having an aggregate principal amount
of $256,500, aggregate original issue discount (OID) of $10,500, and aggregate legal fees of $11,000, resulting in aggregate net
proceeds to the Company of $235,000. The notes mature in one year from the respective issuance date and bear interest at
the rate of 10% per annum, payable at maturity. Commencing one hundred eighty (180) days following the issuance date of $198,750
of the notes and commencing immediately following the issuance of $57,750 of the notes, the noteholders shall have the right to
convert all or any part of the outstanding and unpaid principal balance of the note, at any time, into shares of common stock
of the Company at variable conversion prices ranging from 50% - 60% of the lowest previous fifteen (15) to twenty (20) trading
day closing trade prices of the Company’s common stock, subject to adjustment. As a result of the variable conversion prices,
upon issuance, the Company recognized total debt discount of $256,500, which is being amortized to interest expense over the term
of the not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In August 2020, the Company repaid the notes in full, consisting of principal of $256,500, accrued interest of $13,772, and early
repayment interest and penalties of $127,565. On
March 19, 2020, the Company issued a convertible promissory note, payable in tranches, having an aggregate principal amount of
$150,000, aggregate original issue discount (OID) of $15,000, and an aggregate of 468,750 three-year warrants exercisable at $0.48/share,
which contain certain exercise price reset provisions in the event of dilutive issuances. The notes mature one year from the respective
issuance date of each tranche and bear interest at the rate of 10% per annum, payable at maturity. Commencing immediately
following the issuances, the noteholder shall have the right to convert all or any part of the outstanding and unpaid principal
balance of the note, at any time, into shares of common stock of the Company at a variable conversion price equal to the lower
of 60% of the lowest closing trade price of the Company’s common stock, subject to adjustment, during the 25 trading days
prior to: (i) the issuance date; or (ii) the conversion date. On March 19, 2020, the first tranche of $50,000, less OID of $5,000,
was received, resulting in net proceeds to the Company of $45,000, and the Company issued 156,250 three-year warrants exercisable
at $0.48 per share. On May 4, 2020, the second tranche of $25,000, less OID of $2,500, was received, resulting in net proceeds
to the Company of $22,500, and the Company issued 78,125 three-year warrants exercisable at $0.48 per share. On July 10, 2020,
the third tranche of $25,000, less OID of $2,500 was received, resulting in net proceeds to the Company of $22,500, and the Company
issued 78,125 three year warrants exercisable at an initial price of $0.48 per share. As a result of the OID and the variable
conversion price, upon issuance, the Company recognized total debt discount of $75,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August 31, 2020, the carrying value of these notes was $37,088, net of debt discount
of $62,912 and accrued interest was $3,431. On
July 21, 2020, the Company issued a convertible promissory note with a principal amount of $78,750, with the Company receiving
proceeds of $71,250 after original issue discount of $3,750 and deferred finance costs of $3,750. The note matures on July 21,
2021 and bears interest at 6% per annum. Commencing immediately following the issuances, the noteholder shall have the right to
convert all or any part of the outstanding and unpaid principal balance of the note, at any time, into shares of common stock
of the Company at a variable conversion price equal to the 60% of the lowest closing trade price of the Company’s common
stock, subject to adjustment, during the 30 trading days prior to: the conversion date. As a result of the OID and the variable
conversion price, upon issuance, the Company recognized total debt discount of $78,7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August 31, 2020, the carrying value of these notes was $8,846, net of debt discount of $69,904 and
accrued interest was $531. In
August 2020, the Company issued two convertible promissory notes with an aggregate principal amount of $129,250, with the Company
receiving proceeds of $117,500 after original issue discount of $11,750. The notes mature in May 2021 and bear interest at 10%
per annum. Commencing immediately following the issuances, the noteholder shall have the right to convert all or any part of the
outstanding and unpaid principal balance of the note, at any time, into shares of common stock of the Company at a fixed price
of $0.1005 per share of common stock. The conversion price may reset to a lower price if the Company issues common stock to any
suppliers or vendors. As a result of the OID and the potential result for dilutive issuances, upon issuance, the Company recognized
total debt discount of $129,2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August 31, 2020, the carrying
value of these notes was $8,452, net of debt discount of $120,798 and accrued interest was $632. The
Company also entered into common stock subscription agreements with this lender, totaling share issuances of 3,409,221 (of which
510,204 are to be issued as of August 31, 2020), for cash proceeds of $329,613. In connection with these subscriptions, the Company
issued a convertible promissory note of $50,000 for no consideration. The note matures on August 7, 2021 and bears interest at
10$% and is convertible at a fixed price of $0.1631 per share, subject to potential rest in the event the Company issues shares
to vendors or suppliers. The Company recognized total debt discount of $50,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August 31, 2020, the carrying value of these notes was $3,288, net of debt discount of
$46,712 and accrued interest was $329. Related
Parties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the Chief
Executive Officer converted $79,333 in principal and $2,608 of accrued interest into 694,902 shares of common stock to be issued
having a fair value of $232,792. The conversion resulted in the elimination of $70,313 of remaining debt discount, the elimination
of $231,632 of derivative liabilities, and a $10,468 gain on conversion that resulted from a related party and was therefore included
in Additional paid-in capital. As of August 31, 2020, the carrying value of the remaining note with the former chief financial
officer was $15,884, net of debt discount of $37,884 and accrued interest was $3,138. On
April 30, 2020, the Company entered into a settlement agreement with its former Chief Financial Officer (Robert L. Hymers III,
hereinafter referred to as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August 31, 2020, the carrying
value of the note was $15,061, net of debt discount of $14,939 and accrued interest was $1,011. On
August 21, 2020 the Company, issued a convertible note pursuant to a Stock Purchase Agreement (the “SPA) to acquire 266,667
shares of common stock of Natural Plant Extract of California Inc., a California corporation (“NPE”), representing
18.8% of the outstanding capital stock of NPE on a fully diluted basis. With the exception of the entry into the subject material
definitive agreements, no material relationship exists between the Registrant, or any of the Registrant’s affiliates or
control persons and Hymers. Under the terms of the SPA, the Registrant acquired all rights and responsibilities of the equity
stake for a purchase price of Two Million Forty Thousand United States Dollars ($2,040,000) (the “Purchase Price”).
Relative to the payment of the Purchase Price, the registrant agreed to: 1) pay Hymers Twenty Thousand United States Dollars ($20,000)
each month for a period of twenty-seven (27) months, with the first payment commencing September 1, 2020 and the remaining payments
due and payable on the first day of each subsequent month until Hymers has received Five Hundred Forty Thousand United Stated
Dollars ($540,000), and 2) issue Hymers a convertible promissory note in the amount of One Million Five Hundred Thousand United
States Dollars ($1,500,000) (the “Note”). The Note bears interest at ten percent (10%) per annum. The Holder shall
have the right at any time six (6) months after the Issuance Date to convert all or any part of the outstanding and unpaid principal,
interest, fees, or any other obligation owed pursuant to the note. Conversion Price shall be calculated as follows: 60% of the
lowest Trading Price of the common shares during the ten (10) days preceding the date the Company receive a notice of conversion.
Unless permitted by the applicable rules and regulations of the principal securities market on which the Common Stock is then
listed or traded, in no event shall the Registrant issue upon conversion of or otherwise pursuant to the note and the other notes
issued more than the maximum number of shares of Common Stock that the Company can issue pursuant to any rule of the principal
United States securities market on which the Common Stock is then traded, which shall be 4.99% of the total shares outstanding
at any time. A debt discount of $54,212 on the note payable at issuance was calculated based on the present value of the note
using an implied interest rate of 10%. A debt discount of $270,886 was recognized. Accordingly, the Company recorded an initial
value of its investment in NPE of $1,714,903. At the time the note becomes convertible, the Company will recognize a derivative
liability at fair value related to the embedded conversion option at that time. Prior to these transactions, Robert Hymers III
and Alan Tsai each sold equity interest representing a total of 18.8% of the outstanding equity interest of NPE to Edward Manolos,
a Director and preferred stockholder of the Company in a private transaction. As a result of these two transactions, the Company
beneficially controls approximately 37% of the equity of NPE. After this transaction, a venture capital company controls 40% of
the equity interests in NPE, the Company, Alan Tsai and Edward Manolos each control 18.8% and one other entity controls 3.5%. The
Company evaluated its interest in NPE as of August 31, 2020 under ASC 810. Management determined that it had a variable interest
in NPE, but that NPE does not meet the definition of a variable interest entity, and does not have an indirect voting interest
of greater than 50%. Based on these factors, the investment in NPE by the Company, the investment in NPE will be accounted for
as an equity method investment under the measurement alternative available under ASC 321 with the Company recording its share
of the profits and losses of NPE at each reporting period. The initial investment balance was $1,714,903 based on the initial
fair value estimate of the note payable and convertible note payable issued as consideration for the investment. For the three
months ended August 31, 2020, the Company recognized no equity method income or losses due and no impairment of the investment. See
Note 9 for further discussion of the accounting treatment of the embedded conversion options of the above promissory notes payable
as derivativ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Liability and Fair Value Measurement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Derivative Liability and Fair Value Measurements</t>
        </is>
      </c>
      <c r="B4" s="4" t="inlineStr">
        <is>
          <t>Note 9. Derivative Liability and
Far Value Measurement Upon the issuance of the convertible
promissory notes with variable conversion prices and fixed conversion prices with reset provision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during the three months ended November 30, 2020, the Company estimated the fair value of all embedded derivatives
of $729,827 using the Black-Scholes Pricing Model based on the following assumptions: (1) dividend yield of 0%, (2) expected volatility
of 373% to 378%, (3) risk-free interest rate of 0.12% to 0.13k %, and (4) expected life of one year. On November 30, 2020, the Company
estimated the fair value of the embedded derivatives of $1,139,952 using the Black-Scholes Pricing Model based on the following
assumptions: (1) dividend yield of 0%, (2) expected volatility of 374%, (3) risk-free interest rate of 0.09 to 0.11%, and (4) expected
life of 0.3 to 1.1 years.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November 30, 2020, the Company
did not have any derivative instruments that were designated as hedges. Items recorded or measured at fair value
on a recurring basis in the accompanying financial statements consisted of the following items as of November 30, 2020 and August
31, 2020:
November 30, Quoted Significant Significant
Derivative liability $ 1,139,952 $ — $ — $ 1,139,952
August 31, Quoted Significant Significant
Derivative liability $ 1,125,803 $ — $ — $ 1,125,803
The following table provides a summary
of changes in fair value of the Company’s Level 3 financial liabilities for the three months ended November 30, 2020:
Balance, August 31, 2020 $ 1,125,803
Transfers in due to issuance of convertible promissory notes 729,826
Transfers out due to repayments of convertible promissory notes (139,431 )
Transfers out due to conversions of convertible promissory notes —
Mark to market to November 30, 2020 1,716,198
Balance, November 30, 2020 $ 1,139,952
Gain on change in derivative liability for the three months ended November 30, 2020 $ (576,246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is>
      </c>
      <c r="C4" s="4" t="inlineStr">
        <is>
          <t>Note 9. Derivative Liability and
Far Value Measurement Upon the issuance
of the convertible promissory notes with variable conversion prices and fixed conversion prices with reset provision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during the year ended August 31, 2020, the Company estimated the fair value of all embedded derivatives
of $1,038,111 using the Black-Scholes Pricing Model based on the following assumptions: (1) dividend yield of 0%, (2) expected
volatility of 389.94% to 398.53%, (3) risk-free interest rate of 0.13% to 1.60%, and (4) expected life of 0.75 to three years. On August 31, 2020,
the Company estimated the fair value of the embedded derivatives of $1,125,803 using the Black-Scholes Pricing Model based on
the following assumptions: (1) dividend yield of 0%, (2) expected volatility of 385%, (3) risk-free interest rate of 0.12%, and
(4) expected life of 0.5 to 1.4 years.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August 31,
2020, the Company did not have any derivative instruments that were designated as hedges. Items recorded or
measured at fair value on a recurring basis in the accompanying financial statements consisted of the following items as of August
31, 2020 and August 31, 2019:
August 31, Quoted Significant Significant
Derivative liability $ 1,125,803 $ — $ — $ 1,125,803
August 31, Quoted Significant Significant
Derivative liability $ — $ — $ — $ —
The following
table provides a summary of changes in fair value of the Company’s Level 3 financial liabilities for the nine months ended
August 31, 2020:
Balance, August 31, 2019 $ —
Transfers in due to issuance of convertible promissory notes 1,468,704
Transfers out due to repayments of convertible promissory notes (449,389 )
Transfers out due to conversions of convertible promissory notes (231,632 )
Mark to market to August 31, 2020 787,683
Balance, August 31, 2020 $ 1,125,803
Loss on change in derivative liability for the year ended August 31, 2020 $ 338,12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Nov. 30, 2020</t>
        </is>
      </c>
      <c r="C2" s="2" t="inlineStr">
        <is>
          <t>Aug. 31, 2020</t>
        </is>
      </c>
    </row>
    <row r="3">
      <c r="A3" s="3" t="inlineStr">
        <is>
          <t>Commitments and Contingencies Disclosure [Abstract]</t>
        </is>
      </c>
    </row>
    <row r="4">
      <c r="A4" s="4" t="inlineStr">
        <is>
          <t>Commitments and Contingencies</t>
        </is>
      </c>
      <c r="B4" s="4" t="inlineStr">
        <is>
          <t>Note 10 - Commitments and Contingencies The Company has entered into a lease
for a production and warehouse facility located in Los Angeles, California to produce such products. The term of the lease is 12
months at a base price of $3,600 per month, beginning August 2019. The total financial obligation for the lease as of the end of
the reporting period, November 30, 2020, is $0. At this time the lease agreement has ended and the Company rents to same facility
on a month to month basis. Our headquarters are located at 520
S. Grand Avenue, Suite 320, Los Angeles, California 90071 where we leased office space under a contract effective August 15, 2019,
which expired on August 14, 2020. We now rent the premises on a month-to-month basis and paying $800 per month.</t>
        </is>
      </c>
      <c r="C4" s="4" t="inlineStr">
        <is>
          <t>Note 10 - Commitments and Contingencies The Company has entered
into a lease for a production and warehouse facility located in Los Angeles, California to produce such products. The term of the
lease is 12 months at a base price of $3,600 per month, beginning August 2019. The total financial obligation for the lease is
$43,200. At this time the lease agreement has ended and the Company rents to same facility on a month to month basis. Our headquarters are located
at 520 S. Grand Avenue, Suite 320, Los Angeles, California 90071 where we leased office space under a contract effective August
15, 2019, expiring on August 14, 2020. We now rent the premises on a month to month basis and paying $800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Nov. 30, 2020</t>
        </is>
      </c>
      <c r="C2" s="2" t="inlineStr">
        <is>
          <t>Aug. 31, 2020</t>
        </is>
      </c>
    </row>
    <row r="3">
      <c r="A3" s="3" t="inlineStr">
        <is>
          <t>Equity [Abstract]</t>
        </is>
      </c>
    </row>
    <row r="4">
      <c r="A4" s="4" t="inlineStr">
        <is>
          <t>Common Stock</t>
        </is>
      </c>
      <c r="B4" s="4" t="inlineStr">
        <is>
          <t>Note 11 - Common Stock The Company affected a reverse split as of September 30, 2019, at
the rate of one (1) share for each fifteen (15) shares. All share and per share amounts have been adjusted to reflect the impact
of the reverse stock split. As of November 30, 2020, there were 39,714,845 shares of Common
Stock issued and outstanding.</t>
        </is>
      </c>
      <c r="C4" s="4" t="inlineStr">
        <is>
          <t>Note 11 - Common Stock Subsequent to the closing
of the fiscal year ending August 31, 2019, the Company affected a reverse split as of September 30, 2019, which had the effect
of reducing the number of outstanding shares from 187,864,600 to 12,524,307. All share and per share amounts in this filing have
been retrospectively adjusted to reflect the impact of the reverse stock split. As of August 31, 2020, there were 27,082,419 shares
of Common Stock issued and outstanding. On May 20, 2020, we issued
1,100,000 common shares to a Pinnacle Consulting Services Inc. for consulting service provided to the Company. The agreement is
attached hereto. On May 20, 2020, we issued
1,000,000 common shares to a Tabular Investments LLC for consulting service provid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Nov. 30, 2020</t>
        </is>
      </c>
      <c r="C2" s="2" t="inlineStr">
        <is>
          <t>Aug. 31, 2020</t>
        </is>
      </c>
    </row>
    <row r="3">
      <c r="A3" s="3" t="inlineStr">
        <is>
          <t>Equity [Abstract]</t>
        </is>
      </c>
    </row>
    <row r="4">
      <c r="A4" s="4" t="inlineStr">
        <is>
          <t>Preferred Stock</t>
        </is>
      </c>
      <c r="B4" s="4" t="inlineStr">
        <is>
          <t xml:space="preserve">Note 12 - Preferred Stock There are 10,000,000 shares of preferred stock,
par value $0.0001 per share, of the Company Preferred Stock in one or more series, and expressly authorized the Board of Directors
of the Company. On December 16, 2019, the Board of Directors authorized the issuance of 8,000,000 preferred shares as “Series
A Preferred Stock.” The Series A Preferred Stock is not convertible into any other form of Securities, including common shares,
of the Company. Holders of Series A Preferred Stock shall be entitled to 50 votes for every Share of Series A Preferred Stock beneficially
owned as of the record date for any shareholder vote or written consent. On May 28, 2020, Mr. Robert L. Hymers III, a former director
and former chief financial officer, returned 2,000,000 Series A Preferred shares to the corporate treasury. As of November 30,
2020, there were 6,000,000 Series A Preferred shares issued and outstanding. </t>
        </is>
      </c>
      <c r="C4" s="4" t="inlineStr">
        <is>
          <t xml:space="preserve">Note 12 - Preferred Stock There are 10,000,000 shares of preferred stock,
par value $0.0001 per share, of the Company Preferred Stock in one or more series, and expressly authorized the Board of Directors
of the Company. On December 16, 2019, the Board of Directors authorized the issuance of 8,000,000 preferred shares as “Series
A Preferred Stock.” The Series A Preferred Stock is not convertible into any other form of Securities, including common shares,
of the Company. Holders of Series A Preferred Stock shall be entitled to 50 votes for every Share of Series A Preferred Stock beneficially
owned as of the record date for any shareholder vote or written consent. On May 28, 2020, Mr. Robert L. Hymers III, a former director
and former chief financial officer, returned 2,000,000 Series A Preferred shares to the corporate treasury. As of August 31, 2020,
there were 6,000,000 Series A Preferred shares issued and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 xml:space="preserve">Note 13 – Income Taxes Deferred income taxes reflect
the net tax effects of temporary differences between the carrying amounts of assets and liabilities for financial reporting purposes
and the amounts used for income tax purposes.
August 31, 2020 August 31, 2019
Expected federal income tax benefit at statutory rate $ 1,041,213 $ 81,815
Nondeductible items (127,358 ) 1,068
Change in valuation allowance (913,855 ) (80,747 )
Income tax benefit $ — $ — Significant components of the Company’s
deferred tax assets at August 31, 2020 and 2019 are as follows:
August 31, 2020 August 31, 2019
Deferred tax assets:
Net operating loss carryforwards $ 1,126,473 $ 212,618
Research and development credit carry forward 1,963 1,963
Total deferred tax assets 1,128,436 214,581
Less: valuation allowance (1,128,436 ) (214,581 )
Net deferred tax asset $ — $ —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20 available to offset future federal taxable income, if
any, of approximately $5,337,000 which will fully expire by the fiscal year ended August 31, 2040. Accordingly, there is
no current tax expense for the nine months ended August 31, 2020. In addition, the Company has research and development tax credit
carry forwards of $1,963 at August 31, 2020, which are available to offset federal income taxes and fully expire by August 31,
2040. The utilization of the tax net operating loss carry forwards may be limited due to ownership changes that have occurred as
a result of sales of common stock. The effects of state income taxes were
insignificant for the twelve months ended August 31, 2020 and August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Nov. 30, 2020</t>
        </is>
      </c>
      <c r="C1" s="2" t="inlineStr">
        <is>
          <t>Aug. 31, 2020</t>
        </is>
      </c>
      <c r="D1" s="2" t="inlineStr">
        <is>
          <t>Aug. 31, 2019</t>
        </is>
      </c>
    </row>
    <row r="2">
      <c r="A2" s="3" t="inlineStr">
        <is>
          <t>Current Assets:</t>
        </is>
      </c>
    </row>
    <row r="3">
      <c r="A3" s="4" t="inlineStr">
        <is>
          <t>Cash</t>
        </is>
      </c>
      <c r="B3" s="5" t="n">
        <v>59885</v>
      </c>
      <c r="C3" s="5" t="n">
        <v>2338</v>
      </c>
      <c r="D3" s="5" t="n">
        <v>152082</v>
      </c>
    </row>
    <row r="4">
      <c r="A4" s="4" t="inlineStr">
        <is>
          <t>Accounts Receivable</t>
        </is>
      </c>
      <c r="B4" s="6" t="n">
        <v>810</v>
      </c>
      <c r="C4" s="6" t="n">
        <v>0</v>
      </c>
    </row>
    <row r="5">
      <c r="A5" s="4" t="inlineStr">
        <is>
          <t>Inventory</t>
        </is>
      </c>
      <c r="B5" s="6" t="n">
        <v>75825</v>
      </c>
      <c r="C5" s="6" t="n">
        <v>75338</v>
      </c>
      <c r="D5" s="6" t="n">
        <v>2299</v>
      </c>
    </row>
    <row r="6">
      <c r="A6" s="4" t="inlineStr">
        <is>
          <t>Total Current Assets</t>
        </is>
      </c>
      <c r="B6" s="6" t="n">
        <v>136520</v>
      </c>
      <c r="C6" s="6" t="n">
        <v>77676</v>
      </c>
      <c r="D6" s="6" t="n">
        <v>154381</v>
      </c>
    </row>
    <row r="7">
      <c r="A7" s="4" t="inlineStr">
        <is>
          <t>Machinery &amp; Equipment- Net</t>
        </is>
      </c>
      <c r="B7" s="6" t="n">
        <v>24506</v>
      </c>
      <c r="C7" s="6" t="n">
        <v>25406</v>
      </c>
      <c r="D7" s="6" t="n">
        <v>13248</v>
      </c>
    </row>
    <row r="8">
      <c r="A8" s="3" t="inlineStr">
        <is>
          <t>Other Assets</t>
        </is>
      </c>
    </row>
    <row r="9">
      <c r="A9" s="4" t="inlineStr">
        <is>
          <t>Long-Term Investments</t>
        </is>
      </c>
      <c r="B9" s="6" t="n">
        <v>2512918</v>
      </c>
      <c r="C9" s="6" t="n">
        <v>1714903</v>
      </c>
      <c r="D9" s="6" t="n">
        <v>0</v>
      </c>
    </row>
    <row r="10">
      <c r="A10" s="4" t="inlineStr">
        <is>
          <t>Intangible Assets</t>
        </is>
      </c>
      <c r="B10" s="6" t="n">
        <v>500000</v>
      </c>
      <c r="C10" s="6" t="n">
        <v>500000</v>
      </c>
      <c r="D10" s="6" t="n">
        <v>0</v>
      </c>
    </row>
    <row r="11">
      <c r="A11" s="4" t="inlineStr">
        <is>
          <t>Note Receivable</t>
        </is>
      </c>
      <c r="C11" s="6" t="n">
        <v>0</v>
      </c>
      <c r="D11" s="6" t="n">
        <v>40000</v>
      </c>
    </row>
    <row r="12">
      <c r="A12" s="4" t="inlineStr">
        <is>
          <t>Security Deposit</t>
        </is>
      </c>
      <c r="B12" s="6" t="n">
        <v>7200</v>
      </c>
      <c r="C12" s="6" t="n">
        <v>7200</v>
      </c>
      <c r="D12" s="6" t="n">
        <v>7200</v>
      </c>
    </row>
    <row r="13">
      <c r="A13" s="4" t="inlineStr">
        <is>
          <t>TOTAL ASSETS</t>
        </is>
      </c>
      <c r="B13" s="6" t="n">
        <v>3181144</v>
      </c>
      <c r="C13" s="6" t="n">
        <v>2325185</v>
      </c>
      <c r="D13" s="6" t="n">
        <v>214829</v>
      </c>
    </row>
    <row r="14">
      <c r="A14" s="3" t="inlineStr">
        <is>
          <t>Current Liabilities:</t>
        </is>
      </c>
    </row>
    <row r="15">
      <c r="A15" s="4" t="inlineStr">
        <is>
          <t>Accounts Payable</t>
        </is>
      </c>
      <c r="B15" s="6" t="n">
        <v>245937</v>
      </c>
      <c r="C15" s="6" t="n">
        <v>233568</v>
      </c>
      <c r="D15" s="6" t="n">
        <v>92806</v>
      </c>
    </row>
    <row r="16">
      <c r="A16" s="4" t="inlineStr">
        <is>
          <t>Accounts Payable - Related Party</t>
        </is>
      </c>
      <c r="B16" s="6" t="n">
        <v>1139</v>
      </c>
      <c r="C16" s="6" t="n">
        <v>1139</v>
      </c>
      <c r="D16" s="6" t="n">
        <v>1139</v>
      </c>
    </row>
    <row r="17">
      <c r="A17" s="4" t="inlineStr">
        <is>
          <t>Accrued Interest</t>
        </is>
      </c>
      <c r="B17" s="6" t="n">
        <v>95967</v>
      </c>
      <c r="C17" s="6" t="n">
        <v>33301</v>
      </c>
      <c r="D17" s="6" t="n">
        <v>0</v>
      </c>
    </row>
    <row r="18">
      <c r="A18" s="4" t="inlineStr">
        <is>
          <t>Accrued Professional and Legal Expenses</t>
        </is>
      </c>
      <c r="C18" s="6" t="n">
        <v>0</v>
      </c>
      <c r="D18" s="6" t="n">
        <v>5885</v>
      </c>
    </row>
    <row r="19">
      <c r="A19" s="4" t="inlineStr">
        <is>
          <t>Accrued R&amp;D Expenses</t>
        </is>
      </c>
      <c r="C19" s="6" t="n">
        <v>0</v>
      </c>
      <c r="D19" s="6" t="n">
        <v>6250</v>
      </c>
    </row>
    <row r="20">
      <c r="A20" s="4" t="inlineStr">
        <is>
          <t>Convertible Notes, Net of Debt Discount of $678,246 and $0, respectively</t>
        </is>
      </c>
      <c r="B20" s="6" t="n">
        <v>2123871</v>
      </c>
      <c r="C20" s="6" t="n">
        <v>1866872</v>
      </c>
      <c r="D20" s="6" t="n">
        <v>33334</v>
      </c>
    </row>
    <row r="21">
      <c r="A21" s="4" t="inlineStr">
        <is>
          <t>Derivative Liability</t>
        </is>
      </c>
      <c r="B21" s="6" t="n">
        <v>1139952</v>
      </c>
      <c r="C21" s="6" t="n">
        <v>1125803</v>
      </c>
      <c r="D21" s="6" t="n">
        <v>0</v>
      </c>
    </row>
    <row r="22">
      <c r="A22" s="4" t="inlineStr">
        <is>
          <t>Note Payable - Related Party</t>
        </is>
      </c>
      <c r="B22" s="6" t="n">
        <v>499788</v>
      </c>
      <c r="C22" s="6" t="n">
        <v>499788</v>
      </c>
      <c r="D22" s="6" t="n">
        <v>14000</v>
      </c>
    </row>
    <row r="23">
      <c r="A23" s="4" t="inlineStr">
        <is>
          <t>Total Current Liabilities</t>
        </is>
      </c>
      <c r="B23" s="6" t="n">
        <v>4106654</v>
      </c>
      <c r="C23" s="6" t="n">
        <v>3760471</v>
      </c>
      <c r="D23" s="6" t="n">
        <v>153414</v>
      </c>
    </row>
    <row r="24">
      <c r="A24" s="4" t="inlineStr">
        <is>
          <t>Total Liabilities</t>
        </is>
      </c>
      <c r="B24" s="6" t="n">
        <v>4106654</v>
      </c>
      <c r="C24" s="6" t="n">
        <v>3760471</v>
      </c>
      <c r="D24" s="6" t="n">
        <v>153414</v>
      </c>
    </row>
    <row r="25">
      <c r="A25" s="3" t="inlineStr">
        <is>
          <t>Stockholder's Equity (Deficit)</t>
        </is>
      </c>
    </row>
    <row r="26">
      <c r="A26" s="4" t="inlineStr">
        <is>
          <t>Preferred Stock, par value $0.0001, 10,000,000 shares Authorized, 6,000,000 shares Issued and Outstanding at November 30, 2020 and August 31, 2020</t>
        </is>
      </c>
      <c r="B26" s="6" t="n">
        <v>600</v>
      </c>
      <c r="C26" s="6" t="n">
        <v>600</v>
      </c>
      <c r="D26" s="6" t="n">
        <v>0</v>
      </c>
    </row>
    <row r="27">
      <c r="A27" s="4" t="inlineStr">
        <is>
          <t>Common Stock, par value $0.001, 290,000,000 shares Authorized, 39,714,845 at November 30, 2020 and 27,082,419 shares Issued and Outstanding at August 31, 2020</t>
        </is>
      </c>
      <c r="B27" s="6" t="n">
        <v>39712</v>
      </c>
      <c r="C27" s="6" t="n">
        <v>2708</v>
      </c>
      <c r="D27" s="6" t="n">
        <v>1253</v>
      </c>
    </row>
    <row r="28">
      <c r="A28" s="4" t="inlineStr">
        <is>
          <t>Additional Paid-In Capital</t>
        </is>
      </c>
      <c r="B28" s="6" t="n">
        <v>5442391</v>
      </c>
      <c r="C28" s="6" t="n">
        <v>4618168</v>
      </c>
      <c r="D28" s="6" t="n">
        <v>1184923</v>
      </c>
    </row>
    <row r="29">
      <c r="A29" s="4" t="inlineStr">
        <is>
          <t>Shares to be issued</t>
        </is>
      </c>
      <c r="B29" s="6" t="n">
        <v>1960</v>
      </c>
      <c r="C29" s="6" t="n">
        <v>187</v>
      </c>
      <c r="D29" s="6" t="n">
        <v>2840</v>
      </c>
    </row>
    <row r="30">
      <c r="A30" s="4" t="inlineStr">
        <is>
          <t>Accumulated Deficit</t>
        </is>
      </c>
      <c r="B30" s="6" t="n">
        <v>-6410173</v>
      </c>
      <c r="C30" s="6" t="n">
        <v>-6056949</v>
      </c>
      <c r="D30" s="6" t="n">
        <v>-1127601</v>
      </c>
    </row>
    <row r="31">
      <c r="A31" s="4" t="inlineStr">
        <is>
          <t>Total Stockholder's Equity (Deficit)</t>
        </is>
      </c>
      <c r="B31" s="6" t="n">
        <v>-925510</v>
      </c>
      <c r="C31" s="6" t="n">
        <v>-1435286</v>
      </c>
      <c r="D31" s="6" t="n">
        <v>61415</v>
      </c>
    </row>
    <row r="32">
      <c r="A32" s="4" t="inlineStr">
        <is>
          <t>TOTAL LIABILITIES AND STOCKHOLDER'S EQUITY (DEFICIT)</t>
        </is>
      </c>
      <c r="B32" s="5" t="n">
        <v>3181144</v>
      </c>
      <c r="C32" s="5" t="n">
        <v>2325185</v>
      </c>
      <c r="D32" s="5" t="n">
        <v>21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portable Events</t>
        </is>
      </c>
      <c r="B1" s="2" t="inlineStr">
        <is>
          <t>3 Months Ended</t>
        </is>
      </c>
    </row>
    <row r="2">
      <c r="B2" s="2" t="inlineStr">
        <is>
          <t>Nov. 30, 2020</t>
        </is>
      </c>
    </row>
    <row r="3">
      <c r="A3" s="3" t="inlineStr">
        <is>
          <t>Equity [Abstract]</t>
        </is>
      </c>
    </row>
    <row r="4">
      <c r="A4" s="4" t="inlineStr">
        <is>
          <t>Other Reportable Events</t>
        </is>
      </c>
      <c r="B4" s="4" t="inlineStr">
        <is>
          <t>Note 13 - Other Reportable Events On November 16, 2020, the Company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common shares. 3,000,000
shares were due at signing, with 1,500,000 shares being issued to Edward Manolos, and 1,500,000 shares being issued to Thang Nguyen.
Mr. Manolos is a director of the Company and a related party. Mr. Nguyen is the brother of Dan Van Nguyen, a director of the Company
and a related party. After Ethos ships orders for Ethos products equaling $1,000,000 to unaffiliated parties, the Company will
issue to Messrs. Manolos and Nguyen an additional 1,500,000 shares of common stock each. On November 16, 2020, the Company sold an aggregate
3,000,000 shares of Company common stock, par value $0.001, equal in value to $177,000 based on the closing price on November 16,
2020. Of the total sold, 1,500,000 shares of common stock were sold to Edward Manolos and 1,500,000 shares of common stock were
sold to Thang Nguyen. The sales were made in regards to the Company’s acquisition of Ethos, and its disclosures under
Item 1.01 are incorporated herein by reference. The Company issued the above shares of its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Messrs. Manolos
and Nguyen were “accredited investors” and/or “sophisticated investors” pursuant to Section 501(a)(b) of
the Securities Act, who provided the Company with representations, warranties and information concerning their qualifications as
“sophisticated investors” and/or “accredited investors.” The Company provided and made available to Messrs.
Manolos and Nguyen full information regarding its business and operations. There was no general solicitation in connection with
the offer or sale of the restricted securities. Messrs. Manolos and Nguyen acquired the restricted common stock for their own accounts,
for investment purposes and not with a view to public resale or distribution thereof within the meaning of the Securities Act.
The restricted shares cannot be sold unless subject to an effective registration statement by the Company, or by an exemption from
registration requirements of Section 5 of the Securities Act—the existence of any such exemption subject to legal review
and approval by the Company. On October 30, 2020, the registrant appointed
Jim Riley as an independent director. No arrangement or understanding exists between Mr. Riley and any other person with respect
to his appointment as independent director. Mr. Riley is not expected to serve on any committee of the Board of Directors. Mr.
Riley has no direct or indirect material interest in any current or proposed transaction, since the beginning of the registrant's
last fiscal year, in which the registrant was or is to be a participant and the amount involved exceeds $120,000. The registrant
and Mr. Riley entered into an independent director agreement concurrent with his appointment. The registrant agreed to compensate
Mr. Riley by issuing him an aggregate of 400,000 shares of the registrant’s common stock, vesting in equal amounts over 12
months, with the initial amount vesting on October 30, 2020. In the event Mr. Riley’s directorship terminates beforehand,
vested shares shall be determined pro rata to the date of termination. On September 30, 2020, the Company entered
into a securities exchange agreement with Marijuana Company of America, Inc., a Utah corporation (“MCOA”). By virtue
of the agreement, the Company issued 7,222,222 shares of its unregistered common stock to MCOA in exchange for 650,000,000 shares
of MCOA unregistered common stock. The Company and MCOA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 On September 24, 2020, the Company issued
a convertible note in the amount of $78,000. The note matures on June 24, 2021 and bears 10% interest rate per annum. The note
is convertible into common shares at a fixed conversion price of $0.06 or a conversion discount at rate of 30% to the lowest trading
price during the previous twenty (20) trading days to the date of a conversion notice; whichever is lower. On September 22, 2020, the Company issued a
convertible note in the amount of $78,000. The note matures on September 22, 2021 and bears 8% interest rate per annum. The note
is convertible into common shares at 37% discount for the average of the two lowest trading price of the common stock during the
15 trading day period ending on the latest complete trading day prior to the conversion date. On September 2, 2020, the Company issued two
convertible promissory notes with an aggregate principal amount of $107,000, with the Company receiving proceeds of $100,000 after
original issue discount of $5,000 and deferred finance costs of $2,000. The notes mature in September 2021 and bear interest at
12% per annum. Commencing one hundred eighty (180) days following the issuance date of the notes, the noteholders shall have the
right to convert all or any part of the outstanding and unpaid principal balance of the note, at any time, into shares of common
stock of the Company at variable conversion price of 60% of the lowest previous twenty (20) trading day closing trade prices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Nov. 30, 2020</t>
        </is>
      </c>
      <c r="C2" s="2" t="inlineStr">
        <is>
          <t>Aug. 31, 2020</t>
        </is>
      </c>
    </row>
    <row r="3">
      <c r="A3" s="3" t="inlineStr">
        <is>
          <t>Subsequent Events [Abstract]</t>
        </is>
      </c>
    </row>
    <row r="4">
      <c r="A4" s="4" t="inlineStr">
        <is>
          <t>Subsequent Events</t>
        </is>
      </c>
      <c r="B4" s="4" t="inlineStr">
        <is>
          <t>Note 14 - Subsequent Events On December 1, 2020, the Company entered into
a Securities Purchase Agreement in connection with the issuance of an 8% convertible note with the principal amount of $33,500,
with an accredited investor. The note is convertible anytime after 180 days of issuance at a variable conversion price of 63% of
the Market Price at time of conversion. Market Price is defined as the average of the two lowest trading prices during the fifteen
(15) days prior to conversion. The Company received net cash proceeds of $30,000. On January 3, 2021, we entered into a settlement
agreement with Robert L. Hymers, III (“Hymers”) concerning five delinquent payments totaling $100,000 due under the
stock purchase agreement whereby the Company purchased 266,667 shares of common stock of Natural Plant Extract of California Inc.,
a California corporation (“NPE”), The Company was required to make $20,000 monthly for a period of twenty-seven (27)
months to Hymers, with the first payment commencing September 1, 2020 and the remaining payments due and payable on the first day
of each subsequent month until Hymers received $540,000. On January 3, 2021, we entered into a settlement concerning the outstanding
payments by agreeing to issue to Hymers a total of 1,585,791 shares of registered common stock from our S-1 registration statement
made effective November 12, 2020. On January 5, 2021, the Company entered into
a Securities Purchase Agreement in connection with the issuance of an 10% convertible note with the principal amount of $110,000,
with an accredited investor. The note is convertible at a fixed conversion price of $0.05. In the event of default by the Company,
or after the public announcement of a change of control transaction as defined in the agreement, the conversion price is $0.01.
The Company received net proceeds of $97,500. On January 12, 2021, the Company entered into
a Securities Purchase Agreement in connection with the issuance of an 10% convertible note with the principal amount of $115,500,
with an accredited investor. The note is convertible beginning 61 days from issuance at a fixed conversion price of $0.10 per share
or 60% or the lowest trading price for ten days prior to conversion in the event that the Company’s stock trades at less
than $0.10 per share. The Company received net proceeds of $100,000.</t>
        </is>
      </c>
      <c r="C4" s="4" t="inlineStr">
        <is>
          <t>Note 14. Subsequent Events In August 2020,
the Company issued a convertible promissory note with a principal amount of $113,000, with the Company receiving proceeds of $100,000
after original issue discount of $5,000 and deferred finance costs of $2,000 in September 2020. As a result of the timing of receipt
of the proceeds, no amounts related to this convertible note payable were recognized in the Company’s financial statements
as of August 31, 2020. The note matures in August 2021 and bears interest at 8% per annum. Commencing one hundred eighty (180)
days following the issuance date of the note, the noteholder shall have the right to convert all or any part of the outstanding
and unpaid principal balance of the note, at any time, into shares of common stock of the Company at variable conversion prices
of 63% of the two lowest trading prices during previous fifteen (15) trading day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On September 2,
2020, the Company issued two convertible promissory notes with an aggregate principal amount of $107,000, with the Company receiving
proceeds of $100,000 after original issue discount of $5,000 and deferred finance costs of $2,000. The notes mature in September
2021 and bear interest at 12% per annum. Commencing one hundred eighty (180) days following the issuance date of the notes, the
noteholders shall have the right to convert all or any part of the outstanding and unpaid principal balance of the note, at any
time, into shares of common stock of the Company at variable conversion price of 60% of the lowest previous twenty (20) trading
day closing trade prices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On September 22,
2020, the Company issued a convertible note in the amount of $78,000. The note matures on September 22, 2021 and bears 8% interest
rate per annum. The note is convertible into common shares at 37% discount for the average of the two lowest trading price of the
common stock during the 15 trading day period ending on the latest complete trading day prior to the conversion date. On September 24,
2020, the Company issued a convertible note in the amount of $78,000. The note matures on June 24, 2021 and bears 10% interest
rate per annum. The note is convertible into common shares at a fixed conversion price of $0.06 or a conversion discount at rate
of 30% to the lowest trading price during the previous twenty (20) trading days to the date of a conversion notice; whichever is
lower. On September 30,
2020, the Company entered into a securities exchange agreement with Marijuana Company of America, Inc., a Utah corporation (“MCOA”).
By virtue of the agreement, the Company issued 7,222,222 shares of its unregistered common stock to MCOA in exchange for 650,000,000
shares of MCOA unregistered common stock. The Company and MCOA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Nov. 30, 2020</t>
        </is>
      </c>
      <c r="C2" s="2" t="inlineStr">
        <is>
          <t>Aug. 31, 2020</t>
        </is>
      </c>
    </row>
    <row r="3">
      <c r="A3" s="3" t="inlineStr">
        <is>
          <t>Accounting Policies [Abstract]</t>
        </is>
      </c>
    </row>
    <row r="4">
      <c r="A4" s="4" t="inlineStr">
        <is>
          <t>Consolidation</t>
        </is>
      </c>
      <c r="B4" s="4" t="inlineStr">
        <is>
          <t>Consolidation The consolidated financial statements include
the accounts of the Company and its wholly owned subsidiaries. All intercompany balances and transactions have been eliminated
in consolidation.</t>
        </is>
      </c>
      <c r="C4" s="4" t="inlineStr">
        <is>
          <t>Consolidation The
consolidated financial statements include the accounts of the Company and its wholly owned subsidiaries. All intercompany balances
and transactions have been eliminated in consolidation.</t>
        </is>
      </c>
    </row>
    <row r="5">
      <c r="A5" s="4" t="inlineStr">
        <is>
          <t>Variable Interest Entities</t>
        </is>
      </c>
      <c r="B5" s="4" t="inlineStr">
        <is>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Investments where the Company has significant influence, but not control, and joint ventures which
are VIEs in which the Company is not the primary beneficiary, are recorded under the equity method of accounting on the accompanying
consolidated financial statements. As of November 30, 2020, the Company held
a variable interest in an entity for which it directly held an 18.8% equity interest, and indirectly controlled 37.6% of the equity.
The entity was not determined to be a VIE under ASC 810, as it did not meet the criteria outlined above. Since the Company indirectly
controls less than 50% of the voting interest of the entity, the entity is not consolidated, and the Company accounts for the
investment under the equity method of accounting in accordance with ASC 321. Since the entity in which the Company holds its investment
does not have a readily determinable fair value, the Company elected to account for the investment under the measurement alternative,
accounting for the investment at cost less impairment, plus or minus any changes resulting from observable price changes in orderly
transactions for the same investment. See Note 8 for additional information on this investment.</t>
        </is>
      </c>
      <c r="C5" s="4" t="inlineStr">
        <is>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Investments where the Company has significant influence, but not control, and joint ventures which are VIEs in which the
Company is not the primary beneficiary, are recorded under the equity method of accounting on the accompanying consolidated financial
statements. As
of August 31, 2020, the Company held a variable interest in an entity for which it directly held an 18.8% equity interest, and
indirectly controlled 37.6% of the equity. The entity was not determined to be a VIE under ASC 810, as it did not meet the criteria
outlined above. Since the Company indirectly controls less than 50% of the voting interest of the entity, the entity is not consolidated,
and the Company accounts for the investment under the equity method of accounting in accordance with ASC 321. Since the entity
in which the Company holds its investment does not have a readily determinable fair value, the Company elected to account for the
investment under the measurement alternative, accounting for the investment at cost less impairment, plus or minus any changes
resulting from observable price changes in orderly transactions for the same investment. See Note 8 for additional information
on this investmen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ugust 30, 2020 and through the date of this report. The matters assessed
included accounts receivable and the carrying value of investments, intangible assets and other long-lived assets. The Company’s
future assessment of the magnitude and duration of COVID-19, as well as other factors, could result in additional material impacts
to the Company’s consolidated financial statements in future reporting period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ugust 30, 2020 and through the date of this
report. The matters assessed included accounts receivable and the carrying value of investments, intangible assets and other long-lived
assets. The Company’s future assessment of the magnitude and duration of COVID-19, as well as other factors, could result
in additional material impacts to the Company’s consolidated financial statements in future reporting periods.</t>
        </is>
      </c>
    </row>
    <row r="7">
      <c r="A7" s="4" t="inlineStr">
        <is>
          <t>Cash and Cash Equivalents</t>
        </is>
      </c>
      <c r="B7" s="4" t="inlineStr">
        <is>
          <t>Cash and Cash Equivalents We consider all highly liquid investments with
original maturities of three months or less to be cash equivalents. Cash and cash equivalents are held in operating accounts at
a major financial institution.</t>
        </is>
      </c>
      <c r="C7" s="4" t="inlineStr">
        <is>
          <t>Cash and Cash Equivalents We consider all highly
liquid investments with original maturities of three months or less to be cash equivalents. Cash and cash equivalents are held
in operating accounts at a major financial institution.</t>
        </is>
      </c>
    </row>
    <row r="8">
      <c r="A8" s="4" t="inlineStr">
        <is>
          <t>Inventory</t>
        </is>
      </c>
      <c r="B8" s="4" t="inlineStr">
        <is>
          <t>Inventory Inventory is primarily comprised of work in
progress. Inventory is valued at cost, based on the specific identification method, unless and until the net realizable value for
the inventory is lower than cost, in which case an allowance is established to reduce the valuation to the net realizable value.
As of August 31, 2020, and August 31, 2019, market values of all of our inventory were at cost, and accordingly, no such valuation
allowance was recognized.</t>
        </is>
      </c>
      <c r="C8" s="4" t="inlineStr">
        <is>
          <t>Inventory Inventory
is primarily comprised of work in progress. Inventory is valued at cost, based on the specific identification method, unless and
until the net realizable value for the inventory is lower than cost, in which case an allowance is established to reduce the valuation
to the net realizable value. As of August 31, 2020, and August 31, 2019, market values of all of our inventory were at cost, and
accordingly, no such valuation allowance was recognized.</t>
        </is>
      </c>
    </row>
    <row r="9">
      <c r="A9" s="4" t="inlineStr">
        <is>
          <t>Deposits</t>
        </is>
      </c>
      <c r="B9" s="4" t="inlineStr">
        <is>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November 30, 2020 or August 31, 2020.</t>
        </is>
      </c>
      <c r="C9" s="4" t="inlineStr">
        <is>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August 31, 2020 or August 31, 2019.</t>
        </is>
      </c>
    </row>
    <row r="10">
      <c r="A10" s="4" t="inlineStr">
        <is>
          <t>Prepaid Expenses and Other Current Assets</t>
        </is>
      </c>
      <c r="B10" s="4" t="inlineStr">
        <is>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is>
      </c>
      <c r="C10" s="4" t="inlineStr">
        <is>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is>
      </c>
    </row>
    <row r="11">
      <c r="A11" s="4" t="inlineStr">
        <is>
          <t>Accounts Receivable</t>
        </is>
      </c>
      <c r="B11" s="4" t="inlineStr">
        <is>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20, and November, 2019, we had $0 and $0 allowance for doubtful accounts, respectively.</t>
        </is>
      </c>
      <c r="C11" s="4" t="inlineStr">
        <is>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August 31, 2020, and August 31, 2019, we had $0 and $0 allowance for doubtful
accounts, respectively.</t>
        </is>
      </c>
    </row>
    <row r="12">
      <c r="A12" s="4" t="inlineStr">
        <is>
          <t>Property and Equipment, net</t>
        </is>
      </c>
      <c r="B12" s="4" t="inlineStr">
        <is>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November 30, 2020, and as of November
30, 2019.</t>
        </is>
      </c>
      <c r="C12" s="4" t="inlineStr">
        <is>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August 31,
2020, and as of August 31, 2019.</t>
        </is>
      </c>
    </row>
    <row r="13">
      <c r="A13" s="4" t="inlineStr">
        <is>
          <t>Accounting for the Impairment of Long-Lived Assets</t>
        </is>
      </c>
      <c r="B13" s="4" t="inlineStr">
        <is>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November 30, 2020, and as of November 30, 2019.</t>
        </is>
      </c>
      <c r="C13" s="4" t="inlineStr">
        <is>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August 31, 2020, and August
31, 2019.</t>
        </is>
      </c>
    </row>
    <row r="14">
      <c r="A14" s="4" t="inlineStr">
        <is>
          <t>Beneficial Conversion Feature</t>
        </is>
      </c>
      <c r="B14" s="4" t="inlineStr">
        <is>
          <t xml:space="preserve">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t>
        </is>
      </c>
      <c r="C14" s="4" t="inlineStr">
        <is>
          <t>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t>
        </is>
      </c>
    </row>
    <row r="15">
      <c r="A15" s="4" t="inlineStr">
        <is>
          <t>Revenue Recognition</t>
        </is>
      </c>
      <c r="B15" s="4" t="inlineStr">
        <is>
          <t>Revenue Recognition In accordance with FASB ASC Topic 606, Revenue
Recognition, we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t>
        </is>
      </c>
      <c r="C15"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t>
        </is>
      </c>
    </row>
    <row r="16">
      <c r="A16" s="4" t="inlineStr">
        <is>
          <t>Product Sales</t>
        </is>
      </c>
      <c r="B16" s="4" t="inlineStr">
        <is>
          <t>Product Sales Revenue from product sales, including delivery
fees, is recognized at a point in time when control of the promised goods is transferred to our customers in an amount that reflects
the consideration we expect to be entitled to in exchange for those goods.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t>
        </is>
      </c>
      <c r="C16" s="4" t="inlineStr">
        <is>
          <t>Product Sales Revenue from product sales,
including delivery fees, is recognized at a point in time when control of the promised goods is transferred to our customers in
an amount that reflects the consideration we expect to be entitled to in exchange for those goods.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t>
        </is>
      </c>
    </row>
    <row r="17">
      <c r="A17" s="4" t="inlineStr">
        <is>
          <t>Costs of Revenues</t>
        </is>
      </c>
      <c r="B17" s="4" t="inlineStr">
        <is>
          <t>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t>
        </is>
      </c>
      <c r="C17" s="4" t="inlineStr">
        <is>
          <t>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t>
        </is>
      </c>
    </row>
    <row r="18">
      <c r="A18" s="4" t="inlineStr">
        <is>
          <t>Stock-Based Compensation</t>
        </is>
      </c>
      <c r="B18" s="4" t="inlineStr">
        <is>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t>
        </is>
      </c>
      <c r="C18" s="4" t="inlineStr">
        <is>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t>
        </is>
      </c>
    </row>
    <row r="19">
      <c r="A19" s="4" t="inlineStr">
        <is>
          <t>Income Taxes</t>
        </is>
      </c>
      <c r="B19" s="4" t="inlineStr">
        <is>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As of November 30, 2020, and August 31, 2020, we had no liabilities related to federal
or state income taxes.</t>
        </is>
      </c>
      <c r="C19" s="4" t="inlineStr">
        <is>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August 31, 2020 and August 31, 2019 we incurred
no income taxes. As of August 31, 2020, and August 31, 2019, we had no liabilities related to federal or state income taxes.</t>
        </is>
      </c>
    </row>
    <row r="20">
      <c r="A20" s="4" t="inlineStr">
        <is>
          <t>Other Tax Related Policies</t>
        </is>
      </c>
      <c r="C20" s="4" t="inlineStr">
        <is>
          <t>Other Tax Related Policies Incentive Stock
Options. Nonstatutory
Stock Options. Restricted Stock. Stock Units. Stock Appreciation
Rights. Income Tax Effects
for the Company. Internal Revenue
Code Section 162(m) Deduction Limitation. Internal Revenue
Code Section 280G. Certain types
of nonqualified deferred compensation arrangements</t>
        </is>
      </c>
    </row>
    <row r="21">
      <c r="A21" s="4" t="inlineStr">
        <is>
          <t>Loss Contingencies</t>
        </is>
      </c>
      <c r="C21" s="4" t="inlineStr">
        <is>
          <t>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t>
        </is>
      </c>
    </row>
    <row r="22">
      <c r="A22" s="4" t="inlineStr">
        <is>
          <t>Net Income (Loss) Per Common Share</t>
        </is>
      </c>
      <c r="B22" s="4" t="inlineStr">
        <is>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c r="C22" s="4" t="inlineStr">
        <is>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rivative Liability and Fair Value Measurements (Table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Fair Value, Assets Measured on Recurring Basis</t>
        </is>
      </c>
      <c r="B4" s="4" t="inlineStr">
        <is>
          <t xml:space="preserve">Items recorded or measured at fair value
on a recurring basis in the accompanying financial statements consisted of the following items as of November 30, 2020 and August
31, 2020:
November 30, Quoted Significant Significant
Derivative liability $ 1,139,952 $ — $ — $ 1,139,952
August 31, Quoted Significant Significant
Derivative liability $ 1,125,803 $ — $ — $ 1,125,803 </t>
        </is>
      </c>
      <c r="C4" s="4" t="inlineStr">
        <is>
          <t xml:space="preserve">Items recorded or
measured at fair value on a recurring basis in the accompanying financial statements consisted of the following items as of August
31, 2020 and August 31, 2019:
August 31, Quoted Significant Significant
Derivative liability $ 1,125,803 $ — $ — $ 1,125,803
August 31, Quoted Significant Significant
Derivative liability $ — $ — $ — $ — </t>
        </is>
      </c>
    </row>
    <row r="5">
      <c r="A5" s="4" t="inlineStr">
        <is>
          <t>Summary of changes in fair value of Level 3 financial liabilities</t>
        </is>
      </c>
      <c r="B5" s="4" t="inlineStr">
        <is>
          <t>The following table provides a summary
of changes in fair value of the Company’s Level 3 financial liabilities for the three months ended November 30, 2020:
Balance, August 31, 2020 $ 1,125,803
Transfers in due to issuance of convertible promissory notes 729,826
Transfers out due to repayments of convertible promissory notes (139,431 )
Transfers out due to conversions of convertible promissory notes —
Mark to market to November 30, 2020 1,716,198
Balance, November 30, 2020 $ 1,139,952
Gain on change in derivative liability for the three months ended November 30, 2020 $ (576,246 )</t>
        </is>
      </c>
      <c r="C5" s="4" t="inlineStr">
        <is>
          <t xml:space="preserve">The following table
provides a summary of changes in fair value of the Company’s Level 3 financial liabilities for the nine months ended August
31, 2020:
Balance, August 31, 2019 $ —
Transfers in due to issuance of convertible promissory notes 1,468,704
Transfers out due to repayments of convertible promissory notes (449,389 )
Transfers out due to conversions of convertible promissory notes (231,632 )
Mark to market to August 31, 2020 787,683
Balance, August 31, 2020 $ 1,125,803
Loss on change in derivative liability for the year ended August 31, 2020 $ 338,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Effective Income Tax</t>
        </is>
      </c>
      <c r="B4" s="4" t="inlineStr">
        <is>
          <t xml:space="preserve">Deferred income taxes reflect
the net tax effects of temporary differences between the carrying amounts of assets and liabilities for financial reporting purposes
and the amounts used for income tax purposes.
August 31, 2020 August 31, 2019
Expected federal income tax benefit at statutory rate $ 1,041,213 $ 81,815
Nondeductible items (127,358 ) 1,068
Change in valuation allowance (913,855 ) (80,747 )
Income tax benefit $ — $ — </t>
        </is>
      </c>
    </row>
    <row r="5">
      <c r="A5" s="4" t="inlineStr">
        <is>
          <t>Deferred income taxes</t>
        </is>
      </c>
      <c r="B5" s="4" t="inlineStr">
        <is>
          <t xml:space="preserve">Significant components of the Company’s
deferred tax assets at August 31, 2020 and 2019 are as follows:
August 31, 2020 August 31, 2019
Deferred tax assets:
Net operating loss carryforwards $ 1,126,473 $ 212,618
Research and development credit carry forward 1,963 1,963
Total deferred tax assets 1,128,436 214,581
Less: valuation allowance (1,128,436 ) (214,581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Description of Business (Details Narrative) - USD ($)</t>
        </is>
      </c>
      <c r="B1" s="2" t="inlineStr">
        <is>
          <t>Jan. 03, 2021</t>
        </is>
      </c>
      <c r="C1" s="2" t="inlineStr">
        <is>
          <t>Jun. 15, 2020</t>
        </is>
      </c>
      <c r="D1" s="2" t="inlineStr">
        <is>
          <t>Nov. 16, 2020</t>
        </is>
      </c>
      <c r="E1" s="2" t="inlineStr">
        <is>
          <t>Sep. 30, 2020</t>
        </is>
      </c>
      <c r="F1" s="2" t="inlineStr">
        <is>
          <t>Jul. 22, 2020</t>
        </is>
      </c>
      <c r="G1" s="2" t="inlineStr">
        <is>
          <t>May 25, 2019</t>
        </is>
      </c>
      <c r="H1" s="2" t="inlineStr">
        <is>
          <t>Sep. 25, 2007</t>
        </is>
      </c>
      <c r="I1" s="2" t="inlineStr">
        <is>
          <t>Nov. 30, 2020</t>
        </is>
      </c>
      <c r="J1" s="2" t="inlineStr">
        <is>
          <t>Aug. 31, 2020</t>
        </is>
      </c>
      <c r="K1" s="2" t="inlineStr">
        <is>
          <t>Aug. 31, 2019</t>
        </is>
      </c>
      <c r="L1" s="2" t="inlineStr">
        <is>
          <t>Jan. 02, 2020</t>
        </is>
      </c>
      <c r="M1" s="2" t="inlineStr">
        <is>
          <t>Sep. 30, 2019</t>
        </is>
      </c>
      <c r="N1" s="2" t="inlineStr">
        <is>
          <t>Jul. 02, 2019</t>
        </is>
      </c>
      <c r="O1" s="2" t="inlineStr">
        <is>
          <t>Aug. 22, 2007</t>
        </is>
      </c>
    </row>
    <row r="2">
      <c r="A2" s="4" t="inlineStr">
        <is>
          <t>Common stock, par or stated value per share (in dollars per share)</t>
        </is>
      </c>
      <c r="I2" s="8" t="n">
        <v>0.001</v>
      </c>
      <c r="J2" s="8" t="n">
        <v>0.001</v>
      </c>
      <c r="K2" s="8" t="n">
        <v>0.001</v>
      </c>
      <c r="O2" s="7" t="n">
        <v>0.0001</v>
      </c>
    </row>
    <row r="3">
      <c r="A3" s="4" t="inlineStr">
        <is>
          <t>Common stock, shares authorized</t>
        </is>
      </c>
      <c r="I3" s="6" t="n">
        <v>290000000</v>
      </c>
      <c r="J3" s="6" t="n">
        <v>290000000</v>
      </c>
      <c r="K3" s="6" t="n">
        <v>290000000</v>
      </c>
      <c r="O3" s="6" t="n">
        <v>300000000</v>
      </c>
    </row>
    <row r="4">
      <c r="A4" s="4" t="inlineStr">
        <is>
          <t>Common stock, shares issued</t>
        </is>
      </c>
      <c r="H4" s="6" t="n">
        <v>1000000</v>
      </c>
      <c r="I4" s="6" t="n">
        <v>39714845</v>
      </c>
      <c r="J4" s="6" t="n">
        <v>27082419</v>
      </c>
      <c r="K4" s="6" t="n">
        <v>12524307</v>
      </c>
    </row>
    <row r="5">
      <c r="A5" s="4" t="inlineStr">
        <is>
          <t>Common stock, shares outstanding</t>
        </is>
      </c>
      <c r="H5" s="6" t="n">
        <v>1000000</v>
      </c>
      <c r="I5" s="6" t="n">
        <v>39714845</v>
      </c>
      <c r="J5" s="6" t="n">
        <v>27082419</v>
      </c>
      <c r="K5" s="6" t="n">
        <v>12524307</v>
      </c>
      <c r="M5" s="6" t="n">
        <v>12524307</v>
      </c>
    </row>
    <row r="6">
      <c r="A6" s="4" t="inlineStr">
        <is>
          <t>Preferred stock, shares issued</t>
        </is>
      </c>
      <c r="H6" s="6" t="n">
        <v>0</v>
      </c>
      <c r="I6" s="6" t="n">
        <v>6000000</v>
      </c>
      <c r="J6" s="6" t="n">
        <v>6000000</v>
      </c>
      <c r="K6" s="6" t="n">
        <v>6000000</v>
      </c>
    </row>
    <row r="7">
      <c r="A7" s="4" t="inlineStr">
        <is>
          <t>Preferred stock, shares outstanding</t>
        </is>
      </c>
      <c r="H7" s="6" t="n">
        <v>0</v>
      </c>
      <c r="I7" s="6" t="n">
        <v>6000000</v>
      </c>
      <c r="J7" s="6" t="n">
        <v>6000000</v>
      </c>
      <c r="K7" s="6" t="n">
        <v>6000000</v>
      </c>
    </row>
    <row r="8">
      <c r="A8" s="4" t="inlineStr">
        <is>
          <t>Forward split</t>
        </is>
      </c>
      <c r="H8" s="4" t="inlineStr">
        <is>
          <t>538,646 for 1</t>
        </is>
      </c>
    </row>
    <row r="9">
      <c r="A9" s="4" t="inlineStr">
        <is>
          <t>Common stock, shares sold</t>
        </is>
      </c>
      <c r="D9" s="6" t="n">
        <v>3000000</v>
      </c>
    </row>
    <row r="10">
      <c r="A10" s="4" t="inlineStr">
        <is>
          <t>Proceeds from sale of common stock</t>
        </is>
      </c>
      <c r="D10" s="5" t="n">
        <v>177000</v>
      </c>
    </row>
    <row r="11">
      <c r="A11" s="4" t="inlineStr">
        <is>
          <t>Issuance promissory note</t>
        </is>
      </c>
      <c r="J11" s="5" t="n">
        <v>0</v>
      </c>
      <c r="K11" s="5" t="n">
        <v>42504</v>
      </c>
    </row>
    <row r="12">
      <c r="A12" s="4" t="inlineStr">
        <is>
          <t>Ethos Technology LLC [Member]</t>
        </is>
      </c>
    </row>
    <row r="13">
      <c r="A13" s="4" t="inlineStr">
        <is>
          <t>Shares issued for business acquisition</t>
        </is>
      </c>
      <c r="D13" s="6" t="n">
        <v>6000000</v>
      </c>
    </row>
    <row r="14">
      <c r="A14" s="4" t="inlineStr">
        <is>
          <t>Lauderdale Holdings, LLC [Member]</t>
        </is>
      </c>
    </row>
    <row r="15">
      <c r="A15" s="4" t="inlineStr">
        <is>
          <t>Common stock, shares outstanding, percentage</t>
        </is>
      </c>
      <c r="G15" s="4" t="inlineStr">
        <is>
          <t>70.70%</t>
        </is>
      </c>
    </row>
    <row r="16">
      <c r="A16" s="4" t="inlineStr">
        <is>
          <t>Lauderdale Holdings, LLC [Member] | Mr. Robert Hymers [Member]</t>
        </is>
      </c>
    </row>
    <row r="17">
      <c r="A17" s="4" t="inlineStr">
        <is>
          <t>Common stock, shares sold</t>
        </is>
      </c>
      <c r="G17" s="6" t="n">
        <v>43333333</v>
      </c>
    </row>
    <row r="18">
      <c r="A18" s="4" t="inlineStr">
        <is>
          <t>Proceeds from sale of common stock</t>
        </is>
      </c>
      <c r="G18" s="5" t="n">
        <v>108333</v>
      </c>
    </row>
    <row r="19">
      <c r="A19" s="4" t="inlineStr">
        <is>
          <t>Lauderdale Holdings, LLC [Member] | Edward Manolos [Member]</t>
        </is>
      </c>
    </row>
    <row r="20">
      <c r="A20" s="4" t="inlineStr">
        <is>
          <t>Common stock, shares sold</t>
        </is>
      </c>
      <c r="G20" s="6" t="n">
        <v>43333333</v>
      </c>
    </row>
    <row r="21">
      <c r="A21" s="4" t="inlineStr">
        <is>
          <t>Proceeds from sale of common stock</t>
        </is>
      </c>
      <c r="G21" s="5" t="n">
        <v>108333</v>
      </c>
    </row>
    <row r="22">
      <c r="A22" s="4" t="inlineStr">
        <is>
          <t>Lauderdale Holdings, LLC [Member] | Mr. Dan Nguyen [Member]</t>
        </is>
      </c>
    </row>
    <row r="23">
      <c r="A23" s="4" t="inlineStr">
        <is>
          <t>Common stock, shares sold</t>
        </is>
      </c>
      <c r="G23" s="6" t="n">
        <v>43333333</v>
      </c>
    </row>
    <row r="24">
      <c r="A24" s="4" t="inlineStr">
        <is>
          <t>Proceeds from sale of common stock</t>
        </is>
      </c>
      <c r="G24" s="5" t="n">
        <v>108333</v>
      </c>
    </row>
    <row r="25">
      <c r="A25" s="4" t="inlineStr">
        <is>
          <t>Lauderdale Holdings, LLC [Member] | Unaffiliated Parties [Member]</t>
        </is>
      </c>
    </row>
    <row r="26">
      <c r="A26" s="4" t="inlineStr">
        <is>
          <t>Common stock, shares sold</t>
        </is>
      </c>
      <c r="G26" s="6" t="n">
        <v>130000000</v>
      </c>
    </row>
    <row r="27">
      <c r="A27" s="4" t="inlineStr">
        <is>
          <t>Proceeds from sale of common stock</t>
        </is>
      </c>
      <c r="G27" s="5" t="n">
        <v>325000</v>
      </c>
    </row>
    <row r="28">
      <c r="A28" s="4" t="inlineStr">
        <is>
          <t>Marijuana Company of America, Inc [Member]</t>
        </is>
      </c>
    </row>
    <row r="29">
      <c r="A29" s="4" t="inlineStr">
        <is>
          <t>Shares issued for exchange of shares</t>
        </is>
      </c>
      <c r="E29" s="6" t="n">
        <v>7222222</v>
      </c>
    </row>
    <row r="30">
      <c r="A30" s="4" t="inlineStr">
        <is>
          <t>Number of common stock exchanged</t>
        </is>
      </c>
      <c r="E30" s="6" t="n">
        <v>650000000</v>
      </c>
    </row>
    <row r="31">
      <c r="A31" s="4" t="inlineStr">
        <is>
          <t>Stock Purchase Agreement</t>
        </is>
      </c>
    </row>
    <row r="32">
      <c r="A32" s="4" t="inlineStr">
        <is>
          <t>Common stock, shares issued</t>
        </is>
      </c>
      <c r="I32" s="6" t="n">
        <v>266667</v>
      </c>
      <c r="J32" s="6" t="n">
        <v>266667</v>
      </c>
    </row>
    <row r="33">
      <c r="A33" s="4" t="inlineStr">
        <is>
          <t>Chief Executive Officer [Member]</t>
        </is>
      </c>
    </row>
    <row r="34">
      <c r="A34" s="4" t="inlineStr">
        <is>
          <t>Accounts Payable</t>
        </is>
      </c>
      <c r="N34" s="5" t="n">
        <v>1000</v>
      </c>
    </row>
    <row r="35">
      <c r="A35" s="4" t="inlineStr">
        <is>
          <t>Lelantos</t>
        </is>
      </c>
    </row>
    <row r="36">
      <c r="A36" s="4" t="inlineStr">
        <is>
          <t>Issuance promissory note</t>
        </is>
      </c>
      <c r="C36" s="5" t="n">
        <v>500000</v>
      </c>
    </row>
    <row r="37">
      <c r="A37" s="4" t="inlineStr">
        <is>
          <t>Common stock, shares issued</t>
        </is>
      </c>
      <c r="C37" s="6" t="n">
        <v>400000</v>
      </c>
    </row>
    <row r="38">
      <c r="A38" s="4" t="inlineStr">
        <is>
          <t>Whisper [member]</t>
        </is>
      </c>
    </row>
    <row r="39">
      <c r="A39" s="4" t="inlineStr">
        <is>
          <t>Stock-based compensation, shares</t>
        </is>
      </c>
      <c r="F39" s="6" t="n">
        <v>666754</v>
      </c>
    </row>
    <row r="40">
      <c r="A40" s="4" t="inlineStr">
        <is>
          <t>Stock-based compensation, value</t>
        </is>
      </c>
      <c r="F40" s="5" t="n">
        <v>116282</v>
      </c>
    </row>
    <row r="41">
      <c r="A41" s="4" t="inlineStr">
        <is>
          <t>Restricted common stock</t>
        </is>
      </c>
      <c r="F41" s="5" t="n">
        <v>150000</v>
      </c>
    </row>
    <row r="42">
      <c r="A42" s="4" t="inlineStr">
        <is>
          <t>Shareholder | Stock Purchase Agreement</t>
        </is>
      </c>
    </row>
    <row r="43">
      <c r="A43" s="4" t="inlineStr">
        <is>
          <t>Common stock purchase price</t>
        </is>
      </c>
      <c r="I43" s="5" t="n">
        <v>2040000</v>
      </c>
      <c r="J43" s="5" t="n">
        <v>2040000</v>
      </c>
    </row>
    <row r="44">
      <c r="A44" s="4" t="inlineStr">
        <is>
          <t>Debt default</t>
        </is>
      </c>
      <c r="L44" s="5" t="n">
        <v>100000</v>
      </c>
    </row>
    <row r="45">
      <c r="A45" s="4" t="inlineStr">
        <is>
          <t>Hymers [Member] | Settlement Agreement [Member] | Subsequent Event [Member]</t>
        </is>
      </c>
    </row>
    <row r="46">
      <c r="A46" s="4" t="inlineStr">
        <is>
          <t>Stock issued under agreement</t>
        </is>
      </c>
      <c r="B46" s="6" t="n">
        <v>1585791</v>
      </c>
    </row>
    <row r="47">
      <c r="A47" s="4" t="inlineStr">
        <is>
          <t>Edward Manolos [Member]</t>
        </is>
      </c>
    </row>
    <row r="48">
      <c r="A48" s="4" t="inlineStr">
        <is>
          <t>Common stock, shares sold</t>
        </is>
      </c>
      <c r="D48" s="6" t="n">
        <v>1500000</v>
      </c>
    </row>
    <row r="49">
      <c r="A49" s="4" t="inlineStr">
        <is>
          <t>Edward Manolos [Member] | Ethos Technology LLC [Member]</t>
        </is>
      </c>
    </row>
    <row r="50">
      <c r="A50" s="4" t="inlineStr">
        <is>
          <t>Shares issued for business acquisition</t>
        </is>
      </c>
      <c r="D50" s="6" t="n">
        <v>1500000</v>
      </c>
    </row>
    <row r="51">
      <c r="A51" s="4" t="inlineStr">
        <is>
          <t>Additional shares issued to related parties</t>
        </is>
      </c>
      <c r="D51" s="6" t="n">
        <v>1500000</v>
      </c>
    </row>
    <row r="52">
      <c r="A52" s="4" t="inlineStr">
        <is>
          <t>Thang Nguyen [Member]</t>
        </is>
      </c>
    </row>
    <row r="53">
      <c r="A53" s="4" t="inlineStr">
        <is>
          <t>Common stock, shares sold</t>
        </is>
      </c>
      <c r="D53" s="6" t="n">
        <v>1500000</v>
      </c>
    </row>
    <row r="54">
      <c r="A54" s="4" t="inlineStr">
        <is>
          <t>Thang Nguyen [Member] | Ethos Technology LLC [Member]</t>
        </is>
      </c>
    </row>
    <row r="55">
      <c r="A55" s="4" t="inlineStr">
        <is>
          <t>Shares issued for business acquisition</t>
        </is>
      </c>
      <c r="D55" s="6" t="n">
        <v>1500000</v>
      </c>
    </row>
    <row r="56">
      <c r="A56" s="4" t="inlineStr">
        <is>
          <t>Additional shares issued to related parties</t>
        </is>
      </c>
      <c r="D56" s="6"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Uncertainties and Liquidity Requirements (Details Narrative)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Organization, Consolidation and Presentation of Financial Statements [Abstract]</t>
        </is>
      </c>
    </row>
    <row r="4">
      <c r="A4" s="4" t="inlineStr">
        <is>
          <t>Accumulated Deficit</t>
        </is>
      </c>
      <c r="B4" s="5" t="n">
        <v>-6410173</v>
      </c>
      <c r="D4" s="5" t="n">
        <v>-6056949</v>
      </c>
      <c r="E4" s="5" t="n">
        <v>-1127601</v>
      </c>
    </row>
    <row r="5">
      <c r="A5" s="4" t="inlineStr">
        <is>
          <t>Revenues</t>
        </is>
      </c>
      <c r="B5" s="5" t="n">
        <v>4530</v>
      </c>
      <c r="C5" s="5" t="n">
        <v>10003</v>
      </c>
      <c r="D5" s="5" t="n">
        <v>27004</v>
      </c>
      <c r="E5"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Accounting Policies [Abstract]</t>
        </is>
      </c>
    </row>
    <row r="4">
      <c r="A4" s="4" t="inlineStr">
        <is>
          <t>Deposits</t>
        </is>
      </c>
      <c r="B4" s="5" t="n">
        <v>0</v>
      </c>
      <c r="D4" s="5" t="n">
        <v>0</v>
      </c>
      <c r="E4" s="5" t="n">
        <v>0</v>
      </c>
    </row>
    <row r="5">
      <c r="A5" s="4" t="inlineStr">
        <is>
          <t>Allowance for doubtful accounts</t>
        </is>
      </c>
      <c r="B5" s="6" t="n">
        <v>0</v>
      </c>
      <c r="D5" s="6" t="n">
        <v>0</v>
      </c>
      <c r="E5" s="6" t="n">
        <v>0</v>
      </c>
    </row>
    <row r="6">
      <c r="A6" s="4" t="inlineStr">
        <is>
          <t>Impairment charges</t>
        </is>
      </c>
      <c r="B6" s="6" t="n">
        <v>0</v>
      </c>
      <c r="C6" s="5" t="n">
        <v>0</v>
      </c>
      <c r="D6" s="6" t="n">
        <v>0</v>
      </c>
      <c r="E6" s="6" t="n">
        <v>0</v>
      </c>
    </row>
    <row r="7">
      <c r="A7" s="4" t="inlineStr">
        <is>
          <t>Stock-based compensation</t>
        </is>
      </c>
      <c r="D7" s="6" t="n">
        <v>0</v>
      </c>
      <c r="E7" s="6" t="n">
        <v>0</v>
      </c>
    </row>
    <row r="8">
      <c r="A8" s="4" t="inlineStr">
        <is>
          <t>Income taxes</t>
        </is>
      </c>
      <c r="B8" s="5" t="n">
        <v>0</v>
      </c>
      <c r="C8" s="5" t="n">
        <v>0</v>
      </c>
      <c r="D8" s="5" t="n">
        <v>0</v>
      </c>
      <c r="E8" s="5" t="n">
        <v>0</v>
      </c>
    </row>
    <row r="9">
      <c r="A9" s="4" t="inlineStr">
        <is>
          <t>Variable interest</t>
        </is>
      </c>
      <c r="B9" s="4" t="inlineStr">
        <is>
          <t>18.80%</t>
        </is>
      </c>
      <c r="D9" s="4" t="inlineStr">
        <is>
          <t>18.8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Notes Receivable - (Details Narrative) - USD ($)</t>
        </is>
      </c>
      <c r="B1" s="2" t="inlineStr">
        <is>
          <t>Jul. 09, 2019</t>
        </is>
      </c>
      <c r="C1" s="2" t="inlineStr">
        <is>
          <t>Jul. 09, 2019</t>
        </is>
      </c>
      <c r="D1" s="2" t="inlineStr">
        <is>
          <t>Aug. 31, 2020</t>
        </is>
      </c>
      <c r="E1" s="2" t="inlineStr">
        <is>
          <t>Nov. 30, 2020</t>
        </is>
      </c>
      <c r="F1" s="2" t="inlineStr">
        <is>
          <t>Aug. 23, 2019</t>
        </is>
      </c>
    </row>
    <row r="2">
      <c r="A2" s="4" t="inlineStr">
        <is>
          <t>Repayment of note receivable</t>
        </is>
      </c>
      <c r="D2" s="5" t="n">
        <v>40000</v>
      </c>
    </row>
    <row r="3">
      <c r="A3" s="4" t="inlineStr">
        <is>
          <t>Split Tee</t>
        </is>
      </c>
    </row>
    <row r="4">
      <c r="A4" s="4" t="inlineStr">
        <is>
          <t>Notes Receivable</t>
        </is>
      </c>
      <c r="B4" s="5" t="n">
        <v>20000</v>
      </c>
      <c r="C4" s="5" t="n">
        <v>20000</v>
      </c>
      <c r="E4" s="5" t="n">
        <v>0</v>
      </c>
      <c r="F4" s="5" t="n">
        <v>20000</v>
      </c>
    </row>
    <row r="5">
      <c r="A5" s="4" t="inlineStr">
        <is>
          <t>Interest rate</t>
        </is>
      </c>
      <c r="B5" s="4" t="inlineStr">
        <is>
          <t>10.00%</t>
        </is>
      </c>
      <c r="C5" s="4" t="inlineStr">
        <is>
          <t>10.00%</t>
        </is>
      </c>
    </row>
    <row r="6">
      <c r="A6" s="4" t="inlineStr">
        <is>
          <t>Allowance for doubtful accounts</t>
        </is>
      </c>
      <c r="D6" s="5" t="n">
        <v>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6"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Note Payable (Details Narrative) - USD ($)</t>
        </is>
      </c>
      <c r="B1" s="2" t="inlineStr">
        <is>
          <t>Feb. 12, 2020</t>
        </is>
      </c>
      <c r="C1" s="2" t="inlineStr">
        <is>
          <t>Jul. 09, 2019</t>
        </is>
      </c>
      <c r="D1" s="2" t="inlineStr">
        <is>
          <t>Jul. 09, 2019</t>
        </is>
      </c>
      <c r="E1" s="2" t="inlineStr">
        <is>
          <t>Jan. 09, 2014</t>
        </is>
      </c>
      <c r="F1" s="2" t="inlineStr">
        <is>
          <t>Sep. 24, 2020</t>
        </is>
      </c>
      <c r="G1" s="2" t="inlineStr">
        <is>
          <t>Sep. 22, 2020</t>
        </is>
      </c>
      <c r="H1" s="2" t="inlineStr">
        <is>
          <t>Feb. 20, 2020</t>
        </is>
      </c>
      <c r="I1" s="2" t="inlineStr">
        <is>
          <t>May 25, 2019</t>
        </is>
      </c>
      <c r="J1" s="2" t="inlineStr">
        <is>
          <t>Aug. 31, 2018</t>
        </is>
      </c>
      <c r="K1" s="2" t="inlineStr">
        <is>
          <t>Aug. 31, 2020</t>
        </is>
      </c>
      <c r="L1" s="2" t="inlineStr">
        <is>
          <t>Aug. 31, 2019</t>
        </is>
      </c>
      <c r="M1" s="2" t="inlineStr">
        <is>
          <t>Aug. 31, 2018</t>
        </is>
      </c>
      <c r="N1" s="2" t="inlineStr">
        <is>
          <t>Aug. 31, 2017</t>
        </is>
      </c>
      <c r="O1" s="2" t="inlineStr">
        <is>
          <t>Nov. 30, 2020</t>
        </is>
      </c>
      <c r="P1" s="2" t="inlineStr">
        <is>
          <t>Aug. 23, 2019</t>
        </is>
      </c>
      <c r="Q1" s="2" t="inlineStr">
        <is>
          <t>Aug. 30, 2018</t>
        </is>
      </c>
      <c r="R1" s="2" t="inlineStr">
        <is>
          <t>May 08, 2018</t>
        </is>
      </c>
    </row>
    <row r="2">
      <c r="A2" s="4" t="inlineStr">
        <is>
          <t>Principal amount</t>
        </is>
      </c>
      <c r="F2" s="5" t="n">
        <v>78000</v>
      </c>
      <c r="G2" s="5" t="n">
        <v>78000</v>
      </c>
    </row>
    <row r="3">
      <c r="A3" s="4" t="inlineStr">
        <is>
          <t>Interest rate</t>
        </is>
      </c>
      <c r="F3" s="4" t="inlineStr">
        <is>
          <t>10.00%</t>
        </is>
      </c>
      <c r="G3" s="4" t="inlineStr">
        <is>
          <t>8.00%</t>
        </is>
      </c>
      <c r="J3" s="4" t="inlineStr">
        <is>
          <t>10.00%</t>
        </is>
      </c>
    </row>
    <row r="4">
      <c r="A4" s="4" t="inlineStr">
        <is>
          <t>Maturity date</t>
        </is>
      </c>
      <c r="F4" s="4" t="inlineStr">
        <is>
          <t>Jun. 24,
		2021</t>
        </is>
      </c>
      <c r="G4" s="4" t="inlineStr">
        <is>
          <t>Sep. 22,
		2021</t>
        </is>
      </c>
    </row>
    <row r="5">
      <c r="A5" s="4" t="inlineStr">
        <is>
          <t>Accrued interest payable</t>
        </is>
      </c>
      <c r="K5" s="5" t="n">
        <v>33301</v>
      </c>
      <c r="L5" s="5" t="n">
        <v>0</v>
      </c>
      <c r="O5" s="5" t="n">
        <v>95967</v>
      </c>
    </row>
    <row r="6">
      <c r="A6" s="4" t="inlineStr">
        <is>
          <t>Note payable</t>
        </is>
      </c>
      <c r="Q6" s="5" t="n">
        <v>35554</v>
      </c>
      <c r="R6" s="5" t="n">
        <v>13000</v>
      </c>
    </row>
    <row r="7">
      <c r="A7" s="4" t="inlineStr">
        <is>
          <t>Convertible to common per share</t>
        </is>
      </c>
      <c r="J7" s="7" t="n">
        <v>0.0001</v>
      </c>
    </row>
    <row r="8">
      <c r="A8" s="4" t="inlineStr">
        <is>
          <t>Issuance promissory note</t>
        </is>
      </c>
      <c r="K8" s="6" t="n">
        <v>0</v>
      </c>
      <c r="L8" s="6" t="n">
        <v>42504</v>
      </c>
    </row>
    <row r="9">
      <c r="A9" s="4" t="inlineStr">
        <is>
          <t>Split Tee</t>
        </is>
      </c>
    </row>
    <row r="10">
      <c r="A10" s="4" t="inlineStr">
        <is>
          <t>Interest rate</t>
        </is>
      </c>
      <c r="C10" s="4" t="inlineStr">
        <is>
          <t>10.00%</t>
        </is>
      </c>
    </row>
    <row r="11">
      <c r="A11" s="4" t="inlineStr">
        <is>
          <t>Note payable</t>
        </is>
      </c>
      <c r="C11" s="5" t="n">
        <v>20000</v>
      </c>
      <c r="D11" s="5" t="n">
        <v>20000</v>
      </c>
      <c r="P11" s="5" t="n">
        <v>20000</v>
      </c>
    </row>
    <row r="12">
      <c r="A12" s="4" t="inlineStr">
        <is>
          <t>Consulting fee</t>
        </is>
      </c>
      <c r="C12" s="5" t="n">
        <v>5000</v>
      </c>
      <c r="D12" s="5" t="n">
        <v>5000</v>
      </c>
    </row>
    <row r="13">
      <c r="A13" s="4" t="inlineStr">
        <is>
          <t>Lelantos</t>
        </is>
      </c>
    </row>
    <row r="14">
      <c r="A14" s="4" t="inlineStr">
        <is>
          <t>Business acquisition, shares issued</t>
        </is>
      </c>
      <c r="H14" s="6" t="n">
        <v>400000</v>
      </c>
    </row>
    <row r="15">
      <c r="A15" s="4" t="inlineStr">
        <is>
          <t>Issuance promissory note</t>
        </is>
      </c>
      <c r="H15" s="5" t="n">
        <v>500000</v>
      </c>
    </row>
    <row r="16">
      <c r="A16" s="4" t="inlineStr">
        <is>
          <t>Shareholder</t>
        </is>
      </c>
    </row>
    <row r="17">
      <c r="A17" s="4" t="inlineStr">
        <is>
          <t>Interest rate</t>
        </is>
      </c>
      <c r="E17" s="4" t="inlineStr">
        <is>
          <t>10.00%</t>
        </is>
      </c>
    </row>
    <row r="18">
      <c r="A18" s="4" t="inlineStr">
        <is>
          <t>Accrued interest payable</t>
        </is>
      </c>
      <c r="J18" s="5" t="n">
        <v>28306</v>
      </c>
      <c r="M18" s="5" t="n">
        <v>28306</v>
      </c>
    </row>
    <row r="19">
      <c r="A19" s="4" t="inlineStr">
        <is>
          <t>Note payable</t>
        </is>
      </c>
      <c r="E19" s="5" t="n">
        <v>70000</v>
      </c>
      <c r="J19" s="5" t="n">
        <v>70000</v>
      </c>
      <c r="M19" s="6" t="n">
        <v>70000</v>
      </c>
    </row>
    <row r="20">
      <c r="A20" s="4" t="inlineStr">
        <is>
          <t>Interest expense</t>
        </is>
      </c>
      <c r="M20" s="5" t="n">
        <v>6999</v>
      </c>
      <c r="N20" s="5" t="n">
        <v>6999</v>
      </c>
    </row>
    <row r="21">
      <c r="A21" s="4" t="inlineStr">
        <is>
          <t>Cancellation of Debt income</t>
        </is>
      </c>
      <c r="L21" s="5" t="n">
        <v>168048</v>
      </c>
    </row>
    <row r="22">
      <c r="A22" s="4" t="inlineStr">
        <is>
          <t>Edward Manolos</t>
        </is>
      </c>
    </row>
    <row r="23">
      <c r="A23" s="4" t="inlineStr">
        <is>
          <t>Interest rate</t>
        </is>
      </c>
      <c r="I23" s="4" t="inlineStr">
        <is>
          <t>5.00%</t>
        </is>
      </c>
    </row>
    <row r="24">
      <c r="A24" s="4" t="inlineStr">
        <is>
          <t>Note payable</t>
        </is>
      </c>
      <c r="I24" s="5" t="n">
        <v>1666667</v>
      </c>
    </row>
    <row r="25">
      <c r="A25" s="4" t="inlineStr">
        <is>
          <t>Dan Nguyen</t>
        </is>
      </c>
    </row>
    <row r="26">
      <c r="A26" s="4" t="inlineStr">
        <is>
          <t>Interest rate</t>
        </is>
      </c>
      <c r="I26" s="4" t="inlineStr">
        <is>
          <t>5.00%</t>
        </is>
      </c>
    </row>
    <row r="27">
      <c r="A27" s="4" t="inlineStr">
        <is>
          <t>Note payable</t>
        </is>
      </c>
      <c r="I27" s="5" t="n">
        <v>1666667</v>
      </c>
    </row>
    <row r="28">
      <c r="A28" s="4" t="inlineStr">
        <is>
          <t>Sellers Acquisition Promissory Notes</t>
        </is>
      </c>
    </row>
    <row r="29">
      <c r="A29" s="4" t="inlineStr">
        <is>
          <t>Principal amount</t>
        </is>
      </c>
      <c r="B29" s="5" t="n">
        <v>500000</v>
      </c>
    </row>
    <row r="30">
      <c r="A30" s="4" t="inlineStr">
        <is>
          <t>Interest rate</t>
        </is>
      </c>
      <c r="B30" s="4" t="inlineStr">
        <is>
          <t>8.00%</t>
        </is>
      </c>
    </row>
    <row r="31">
      <c r="A31" s="4" t="inlineStr">
        <is>
          <t>Maturity date</t>
        </is>
      </c>
      <c r="B31" s="4" t="inlineStr">
        <is>
          <t>May 31,
		2020</t>
        </is>
      </c>
    </row>
    <row r="32">
      <c r="A32" s="4" t="inlineStr">
        <is>
          <t>Carrying value</t>
        </is>
      </c>
      <c r="K32" s="6" t="n">
        <v>500000</v>
      </c>
    </row>
    <row r="33">
      <c r="A33" s="4" t="inlineStr">
        <is>
          <t>Gain for debt forgiveness</t>
        </is>
      </c>
      <c r="K33" s="6" t="n">
        <v>50747</v>
      </c>
    </row>
    <row r="34">
      <c r="A34" s="4" t="inlineStr">
        <is>
          <t>Accrued interest payable</t>
        </is>
      </c>
      <c r="K34" s="6" t="n">
        <v>19824</v>
      </c>
    </row>
    <row r="35">
      <c r="A35" s="4" t="inlineStr">
        <is>
          <t>Compensation Promissory Note | Consulting Agreement | Consultant</t>
        </is>
      </c>
    </row>
    <row r="36">
      <c r="A36" s="4" t="inlineStr">
        <is>
          <t>Principal amount</t>
        </is>
      </c>
      <c r="B36" s="5" t="n">
        <v>100000</v>
      </c>
    </row>
    <row r="37">
      <c r="A37" s="4" t="inlineStr">
        <is>
          <t>Interest rate</t>
        </is>
      </c>
      <c r="B37" s="4" t="inlineStr">
        <is>
          <t>8.00%</t>
        </is>
      </c>
    </row>
    <row r="38">
      <c r="A38" s="4" t="inlineStr">
        <is>
          <t>Maturity date</t>
        </is>
      </c>
      <c r="B38" s="4" t="inlineStr">
        <is>
          <t>Aug. 4,
		2020</t>
        </is>
      </c>
    </row>
    <row r="39">
      <c r="A39" s="4" t="inlineStr">
        <is>
          <t>Carrying value</t>
        </is>
      </c>
      <c r="K39" s="6" t="n">
        <v>100000</v>
      </c>
      <c r="O39" s="6" t="n">
        <v>100000</v>
      </c>
    </row>
    <row r="40">
      <c r="A40" s="4" t="inlineStr">
        <is>
          <t>Accrued interest payable</t>
        </is>
      </c>
      <c r="K40" s="5" t="n">
        <v>4405</v>
      </c>
      <c r="O40" s="5" t="n">
        <v>6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 - USD ($)</t>
        </is>
      </c>
      <c r="B1" s="2" t="inlineStr">
        <is>
          <t>Nov. 30, 2020</t>
        </is>
      </c>
      <c r="C1" s="2" t="inlineStr">
        <is>
          <t>Aug. 31, 2020</t>
        </is>
      </c>
      <c r="D1" s="2" t="inlineStr">
        <is>
          <t>Aug. 31, 2019</t>
        </is>
      </c>
    </row>
    <row r="2">
      <c r="A2" s="3" t="inlineStr">
        <is>
          <t>Statement of Financial Position [Abstract]</t>
        </is>
      </c>
    </row>
    <row r="3">
      <c r="A3" s="4" t="inlineStr">
        <is>
          <t>Convertible Notes, Debt Discount Current</t>
        </is>
      </c>
      <c r="B3" s="5" t="n">
        <v>678246</v>
      </c>
      <c r="C3" s="5" t="n">
        <v>678246</v>
      </c>
      <c r="D3" s="5" t="n">
        <v>0</v>
      </c>
    </row>
    <row r="4">
      <c r="A4" s="4" t="inlineStr">
        <is>
          <t>Preferred stock, par or stated value per share (in dollars per share)</t>
        </is>
      </c>
      <c r="B4" s="7" t="n">
        <v>0.0001</v>
      </c>
      <c r="C4" s="7" t="n">
        <v>0.0001</v>
      </c>
      <c r="D4" s="7" t="n">
        <v>0.0001</v>
      </c>
    </row>
    <row r="5">
      <c r="A5" s="4" t="inlineStr">
        <is>
          <t>Preferred stock, shares authorized</t>
        </is>
      </c>
      <c r="B5" s="6" t="n">
        <v>10000000</v>
      </c>
      <c r="C5" s="6" t="n">
        <v>10000000</v>
      </c>
      <c r="D5" s="6" t="n">
        <v>10000000</v>
      </c>
    </row>
    <row r="6">
      <c r="A6" s="4" t="inlineStr">
        <is>
          <t>Preferred stock, shares issued</t>
        </is>
      </c>
      <c r="B6" s="6" t="n">
        <v>6000000</v>
      </c>
      <c r="C6" s="6" t="n">
        <v>6000000</v>
      </c>
      <c r="D6" s="6" t="n">
        <v>6000000</v>
      </c>
    </row>
    <row r="7">
      <c r="A7" s="4" t="inlineStr">
        <is>
          <t>Preferred stock, shares outstanding</t>
        </is>
      </c>
      <c r="B7" s="6" t="n">
        <v>6000000</v>
      </c>
      <c r="C7" s="6" t="n">
        <v>6000000</v>
      </c>
      <c r="D7" s="6" t="n">
        <v>6000000</v>
      </c>
    </row>
    <row r="8">
      <c r="A8" s="4" t="inlineStr">
        <is>
          <t>Common stock, par or stated value per share (in dollars per share)</t>
        </is>
      </c>
      <c r="B8" s="8" t="n">
        <v>0.001</v>
      </c>
      <c r="C8" s="8" t="n">
        <v>0.001</v>
      </c>
      <c r="D8" s="8" t="n">
        <v>0.001</v>
      </c>
    </row>
    <row r="9">
      <c r="A9" s="4" t="inlineStr">
        <is>
          <t>Common stock, shares authorized</t>
        </is>
      </c>
      <c r="B9" s="6" t="n">
        <v>290000000</v>
      </c>
      <c r="C9" s="6" t="n">
        <v>290000000</v>
      </c>
      <c r="D9" s="6" t="n">
        <v>290000000</v>
      </c>
    </row>
    <row r="10">
      <c r="A10" s="4" t="inlineStr">
        <is>
          <t>Common stock, shares issued</t>
        </is>
      </c>
      <c r="B10" s="6" t="n">
        <v>39714845</v>
      </c>
      <c r="C10" s="6" t="n">
        <v>27082419</v>
      </c>
      <c r="D10" s="6" t="n">
        <v>12524307</v>
      </c>
    </row>
    <row r="11">
      <c r="A11" s="4" t="inlineStr">
        <is>
          <t>Common stock, shares outstanding</t>
        </is>
      </c>
      <c r="B11" s="6" t="n">
        <v>39714845</v>
      </c>
      <c r="C11" s="6" t="n">
        <v>27082419</v>
      </c>
      <c r="D11" s="6" t="n">
        <v>12524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B1" s="2" t="inlineStr">
        <is>
          <t>Jul. 09, 2019</t>
        </is>
      </c>
      <c r="C1" s="2" t="inlineStr">
        <is>
          <t>Jul. 09, 2019</t>
        </is>
      </c>
      <c r="D1" s="2" t="inlineStr">
        <is>
          <t>May 08, 2018</t>
        </is>
      </c>
      <c r="E1" s="2" t="inlineStr">
        <is>
          <t>Nov. 16, 2020</t>
        </is>
      </c>
      <c r="F1" s="2" t="inlineStr">
        <is>
          <t>Oct. 31, 2020</t>
        </is>
      </c>
      <c r="G1" s="2" t="inlineStr">
        <is>
          <t>Sep. 24, 2020</t>
        </is>
      </c>
      <c r="H1" s="2" t="inlineStr">
        <is>
          <t>Sep. 22, 2020</t>
        </is>
      </c>
      <c r="I1" s="2" t="inlineStr">
        <is>
          <t>May 22, 2020</t>
        </is>
      </c>
      <c r="J1" s="2" t="inlineStr">
        <is>
          <t>Apr. 30, 2020</t>
        </is>
      </c>
      <c r="K1" s="2" t="inlineStr">
        <is>
          <t>May 25, 2019</t>
        </is>
      </c>
      <c r="L1" s="2" t="inlineStr">
        <is>
          <t>Feb. 29, 2020</t>
        </is>
      </c>
      <c r="M1" s="2" t="inlineStr">
        <is>
          <t>Aug. 31, 2018</t>
        </is>
      </c>
      <c r="N1" s="2" t="inlineStr">
        <is>
          <t>May 31, 2018</t>
        </is>
      </c>
      <c r="O1" s="2" t="inlineStr">
        <is>
          <t>Aug. 31, 2018</t>
        </is>
      </c>
      <c r="P1" s="2" t="inlineStr">
        <is>
          <t>Aug. 31, 2018</t>
        </is>
      </c>
      <c r="Q1" s="2" t="inlineStr">
        <is>
          <t>Nov. 30, 2020</t>
        </is>
      </c>
      <c r="R1" s="2" t="inlineStr">
        <is>
          <t>Aug. 31, 2020</t>
        </is>
      </c>
      <c r="S1" s="2" t="inlineStr">
        <is>
          <t>Aug. 31, 2019</t>
        </is>
      </c>
      <c r="T1" s="2" t="inlineStr">
        <is>
          <t>Aug. 23, 2019</t>
        </is>
      </c>
    </row>
    <row r="2">
      <c r="A2" s="4" t="inlineStr">
        <is>
          <t>Notes Payable, Related Party</t>
        </is>
      </c>
      <c r="Q2" s="5" t="n">
        <v>499788</v>
      </c>
      <c r="R2" s="5" t="n">
        <v>499788</v>
      </c>
      <c r="S2" s="5" t="n">
        <v>14000</v>
      </c>
    </row>
    <row r="3">
      <c r="A3" s="4" t="inlineStr">
        <is>
          <t>Gain on Debt Cancellation</t>
        </is>
      </c>
      <c r="P3" s="5" t="n">
        <v>168048</v>
      </c>
    </row>
    <row r="4">
      <c r="A4" s="4" t="inlineStr">
        <is>
          <t>Conversion Price</t>
        </is>
      </c>
      <c r="G4" s="9" t="n">
        <v>0.06</v>
      </c>
    </row>
    <row r="5">
      <c r="A5" s="4" t="inlineStr">
        <is>
          <t>Beneficial conversion feature</t>
        </is>
      </c>
      <c r="P5" s="6" t="n">
        <v>27954</v>
      </c>
    </row>
    <row r="6">
      <c r="A6" s="4" t="inlineStr">
        <is>
          <t>Principal amount</t>
        </is>
      </c>
      <c r="G6" s="5" t="n">
        <v>78000</v>
      </c>
      <c r="H6" s="5" t="n">
        <v>78000</v>
      </c>
    </row>
    <row r="7">
      <c r="A7" s="4" t="inlineStr">
        <is>
          <t>Interest rate</t>
        </is>
      </c>
      <c r="G7" s="4" t="inlineStr">
        <is>
          <t>10.00%</t>
        </is>
      </c>
      <c r="H7" s="4" t="inlineStr">
        <is>
          <t>8.00%</t>
        </is>
      </c>
      <c r="O7" s="4" t="inlineStr">
        <is>
          <t>10.00%</t>
        </is>
      </c>
    </row>
    <row r="8">
      <c r="A8" s="4" t="inlineStr">
        <is>
          <t>Accrued interest payable</t>
        </is>
      </c>
      <c r="Q8" s="6" t="n">
        <v>95967</v>
      </c>
      <c r="R8" s="6" t="n">
        <v>33301</v>
      </c>
      <c r="S8" s="5" t="n">
        <v>0</v>
      </c>
    </row>
    <row r="9">
      <c r="A9" s="4" t="inlineStr">
        <is>
          <t>Common stock, shares sold</t>
        </is>
      </c>
      <c r="E9" s="6" t="n">
        <v>3000000</v>
      </c>
    </row>
    <row r="10">
      <c r="A10" s="4" t="inlineStr">
        <is>
          <t>Proceeds from sale of common stock</t>
        </is>
      </c>
      <c r="E10" s="5" t="n">
        <v>177000</v>
      </c>
    </row>
    <row r="11">
      <c r="A11" s="4" t="inlineStr">
        <is>
          <t>Sale of stock price per share</t>
        </is>
      </c>
      <c r="E11" s="8" t="n">
        <v>0.001</v>
      </c>
    </row>
    <row r="12">
      <c r="A12" s="4" t="inlineStr">
        <is>
          <t>Ethos Technology LLC [Member]</t>
        </is>
      </c>
    </row>
    <row r="13">
      <c r="A13" s="4" t="inlineStr">
        <is>
          <t>Shares issued for business acquisition</t>
        </is>
      </c>
      <c r="E13" s="6" t="n">
        <v>6000000</v>
      </c>
    </row>
    <row r="14">
      <c r="A14" s="4" t="inlineStr">
        <is>
          <t>Former Chief Financial Officer [Member]</t>
        </is>
      </c>
    </row>
    <row r="15">
      <c r="A15" s="4" t="inlineStr">
        <is>
          <t>Conversion Price</t>
        </is>
      </c>
      <c r="J15" s="9" t="n">
        <v>0.02</v>
      </c>
    </row>
    <row r="16">
      <c r="A16" s="4" t="inlineStr">
        <is>
          <t>Notes Receivable</t>
        </is>
      </c>
      <c r="J16" s="5" t="n">
        <v>30000</v>
      </c>
    </row>
    <row r="17">
      <c r="A17" s="4" t="inlineStr">
        <is>
          <t>Carrying value</t>
        </is>
      </c>
      <c r="R17" s="6" t="n">
        <v>15061</v>
      </c>
    </row>
    <row r="18">
      <c r="A18" s="4" t="inlineStr">
        <is>
          <t>Debt discount</t>
        </is>
      </c>
      <c r="R18" s="6" t="n">
        <v>14939</v>
      </c>
    </row>
    <row r="19">
      <c r="A19" s="4" t="inlineStr">
        <is>
          <t>Accrued interest payable</t>
        </is>
      </c>
      <c r="Q19" s="6" t="n">
        <v>1759</v>
      </c>
      <c r="R19" s="6" t="n">
        <v>1011</v>
      </c>
    </row>
    <row r="20">
      <c r="A20" s="4" t="inlineStr">
        <is>
          <t>Chief Financial Officer [Member]</t>
        </is>
      </c>
    </row>
    <row r="21">
      <c r="A21" s="4" t="inlineStr">
        <is>
          <t>Beneficial conversion feature</t>
        </is>
      </c>
      <c r="J21" s="5" t="n">
        <v>30000</v>
      </c>
    </row>
    <row r="22">
      <c r="A22" s="4" t="inlineStr">
        <is>
          <t>Interest rate</t>
        </is>
      </c>
      <c r="J22" s="4" t="inlineStr">
        <is>
          <t>10.00%</t>
        </is>
      </c>
    </row>
    <row r="23">
      <c r="A23" s="4" t="inlineStr">
        <is>
          <t>Interest expense</t>
        </is>
      </c>
      <c r="J23" s="5" t="n">
        <v>30000</v>
      </c>
    </row>
    <row r="24">
      <c r="A24" s="4" t="inlineStr">
        <is>
          <t>Interest rate</t>
        </is>
      </c>
      <c r="J24" s="4" t="inlineStr">
        <is>
          <t>10.00%</t>
        </is>
      </c>
    </row>
    <row r="25">
      <c r="A25" s="4" t="inlineStr">
        <is>
          <t>Carrying value</t>
        </is>
      </c>
      <c r="Q25" s="6" t="n">
        <v>22670</v>
      </c>
      <c r="R25" s="6" t="n">
        <v>15884</v>
      </c>
    </row>
    <row r="26">
      <c r="A26" s="4" t="inlineStr">
        <is>
          <t>Debt discount</t>
        </is>
      </c>
      <c r="Q26" s="6" t="n">
        <v>31098</v>
      </c>
      <c r="R26" s="6" t="n">
        <v>37884</v>
      </c>
    </row>
    <row r="27">
      <c r="A27" s="4" t="inlineStr">
        <is>
          <t>Accrued interest payable</t>
        </is>
      </c>
      <c r="Q27" s="6" t="n">
        <v>4479</v>
      </c>
      <c r="R27" s="5" t="n">
        <v>3138</v>
      </c>
    </row>
    <row r="28">
      <c r="A28" s="4" t="inlineStr">
        <is>
          <t>Chief Financial Officer [Member] | Principal</t>
        </is>
      </c>
    </row>
    <row r="29">
      <c r="A29" s="4" t="inlineStr">
        <is>
          <t>Conversion of Stock, Shares Converted</t>
        </is>
      </c>
      <c r="F29" s="6" t="n">
        <v>1500000</v>
      </c>
    </row>
    <row r="30">
      <c r="A30" s="4" t="inlineStr">
        <is>
          <t>Two Convertible Promissory Notes</t>
        </is>
      </c>
    </row>
    <row r="31">
      <c r="A31" s="4" t="inlineStr">
        <is>
          <t>Principal amount</t>
        </is>
      </c>
      <c r="L31" s="5" t="n">
        <v>133101</v>
      </c>
    </row>
    <row r="32">
      <c r="A32" s="4" t="inlineStr">
        <is>
          <t>Interest expense</t>
        </is>
      </c>
      <c r="L32" s="5" t="n">
        <v>133101</v>
      </c>
    </row>
    <row r="33">
      <c r="A33" s="4" t="inlineStr">
        <is>
          <t>Interest rate</t>
        </is>
      </c>
      <c r="L33" s="4" t="inlineStr">
        <is>
          <t>10.00%</t>
        </is>
      </c>
    </row>
    <row r="34">
      <c r="A34" s="4" t="inlineStr">
        <is>
          <t>Split Tee</t>
        </is>
      </c>
    </row>
    <row r="35">
      <c r="A35" s="4" t="inlineStr">
        <is>
          <t>Notes Receivable</t>
        </is>
      </c>
      <c r="B35" s="5" t="n">
        <v>20000</v>
      </c>
      <c r="C35" s="5" t="n">
        <v>20000</v>
      </c>
      <c r="Q35" s="5" t="n">
        <v>0</v>
      </c>
      <c r="T35" s="5" t="n">
        <v>20000</v>
      </c>
    </row>
    <row r="36">
      <c r="A36" s="4" t="inlineStr">
        <is>
          <t>Interest rate</t>
        </is>
      </c>
      <c r="B36" s="4" t="inlineStr">
        <is>
          <t>10.00%</t>
        </is>
      </c>
      <c r="C36" s="4" t="inlineStr">
        <is>
          <t>10.00%</t>
        </is>
      </c>
    </row>
    <row r="37">
      <c r="A37" s="4" t="inlineStr">
        <is>
          <t>Consulting fee</t>
        </is>
      </c>
      <c r="B37" s="5" t="n">
        <v>5000</v>
      </c>
      <c r="C37" s="5" t="n">
        <v>5000</v>
      </c>
    </row>
    <row r="38">
      <c r="A38" s="4" t="inlineStr">
        <is>
          <t>Interest rate</t>
        </is>
      </c>
      <c r="B38" s="4" t="inlineStr">
        <is>
          <t>10.00%</t>
        </is>
      </c>
    </row>
    <row r="39">
      <c r="A39" s="4" t="inlineStr">
        <is>
          <t>Legal Custodian</t>
        </is>
      </c>
    </row>
    <row r="40">
      <c r="A40" s="4" t="inlineStr">
        <is>
          <t>Notes Payable, Related Party</t>
        </is>
      </c>
      <c r="M40" s="5" t="n">
        <v>10000</v>
      </c>
      <c r="O40" s="5" t="n">
        <v>10000</v>
      </c>
      <c r="P40" s="6" t="n">
        <v>10000</v>
      </c>
    </row>
    <row r="41">
      <c r="A41" s="4" t="inlineStr">
        <is>
          <t>Legal Custodian One</t>
        </is>
      </c>
    </row>
    <row r="42">
      <c r="A42" s="4" t="inlineStr">
        <is>
          <t>Notes Payable, Related Party</t>
        </is>
      </c>
      <c r="M42" s="5" t="n">
        <v>35554</v>
      </c>
      <c r="O42" s="5" t="n">
        <v>35554</v>
      </c>
      <c r="P42" s="5" t="n">
        <v>35554</v>
      </c>
    </row>
    <row r="43">
      <c r="A43" s="4" t="inlineStr">
        <is>
          <t>Interest rate</t>
        </is>
      </c>
      <c r="N43" s="4" t="inlineStr">
        <is>
          <t>10.00%</t>
        </is>
      </c>
    </row>
    <row r="44">
      <c r="A44" s="4" t="inlineStr">
        <is>
          <t>Conversion Price</t>
        </is>
      </c>
      <c r="M44" s="7" t="n">
        <v>0.0001</v>
      </c>
      <c r="O44" s="7" t="n">
        <v>0.0001</v>
      </c>
      <c r="P44" s="7" t="n">
        <v>0.0001</v>
      </c>
    </row>
    <row r="45">
      <c r="A45" s="4" t="inlineStr">
        <is>
          <t>Conversion of Stock, Amount Converted</t>
        </is>
      </c>
      <c r="D45" s="5" t="n">
        <v>13000</v>
      </c>
    </row>
    <row r="46">
      <c r="A46" s="4" t="inlineStr">
        <is>
          <t>Legal Custodian Two</t>
        </is>
      </c>
    </row>
    <row r="47">
      <c r="A47" s="4" t="inlineStr">
        <is>
          <t>Notes Payable, Related Party</t>
        </is>
      </c>
      <c r="M47" s="5" t="n">
        <v>600</v>
      </c>
      <c r="O47" s="5" t="n">
        <v>600</v>
      </c>
      <c r="P47" s="5" t="n">
        <v>600</v>
      </c>
    </row>
    <row r="48">
      <c r="A48" s="4" t="inlineStr">
        <is>
          <t>Interest rate</t>
        </is>
      </c>
      <c r="M48" s="4" t="inlineStr">
        <is>
          <t>10.00%</t>
        </is>
      </c>
    </row>
    <row r="49">
      <c r="A49" s="4" t="inlineStr">
        <is>
          <t>Advances</t>
        </is>
      </c>
      <c r="M49" s="5" t="n">
        <v>600</v>
      </c>
    </row>
    <row r="50">
      <c r="A50" s="4" t="inlineStr">
        <is>
          <t>Accrued interest payable</t>
        </is>
      </c>
      <c r="M50" s="5" t="n">
        <v>0</v>
      </c>
      <c r="O50" s="5" t="n">
        <v>0</v>
      </c>
      <c r="P50" s="5" t="n">
        <v>0</v>
      </c>
    </row>
    <row r="51">
      <c r="A51" s="4" t="inlineStr">
        <is>
          <t>Dan Nguyen</t>
        </is>
      </c>
    </row>
    <row r="52">
      <c r="A52" s="4" t="inlineStr">
        <is>
          <t>Note Payable</t>
        </is>
      </c>
      <c r="K52" s="5" t="n">
        <v>16667</v>
      </c>
    </row>
    <row r="53">
      <c r="A53" s="4" t="inlineStr">
        <is>
          <t>Interest Rate</t>
        </is>
      </c>
      <c r="K53" s="4" t="inlineStr">
        <is>
          <t>5.00%</t>
        </is>
      </c>
    </row>
    <row r="54">
      <c r="A54" s="4" t="inlineStr">
        <is>
          <t>Interest rate</t>
        </is>
      </c>
      <c r="K54" s="4" t="inlineStr">
        <is>
          <t>5.00%</t>
        </is>
      </c>
    </row>
    <row r="55">
      <c r="A55" s="4" t="inlineStr">
        <is>
          <t>Edward Manolos</t>
        </is>
      </c>
    </row>
    <row r="56">
      <c r="A56" s="4" t="inlineStr">
        <is>
          <t>Note Payable</t>
        </is>
      </c>
      <c r="K56" s="5" t="n">
        <v>16667</v>
      </c>
    </row>
    <row r="57">
      <c r="A57" s="4" t="inlineStr">
        <is>
          <t>Interest Rate</t>
        </is>
      </c>
      <c r="K57" s="4" t="inlineStr">
        <is>
          <t>5.00%</t>
        </is>
      </c>
    </row>
    <row r="58">
      <c r="A58" s="4" t="inlineStr">
        <is>
          <t>Interest rate</t>
        </is>
      </c>
      <c r="K58" s="4" t="inlineStr">
        <is>
          <t>5.00%</t>
        </is>
      </c>
    </row>
    <row r="59">
      <c r="A59" s="4" t="inlineStr">
        <is>
          <t>Common stock, shares sold</t>
        </is>
      </c>
      <c r="E59" s="6" t="n">
        <v>1500000</v>
      </c>
    </row>
    <row r="60">
      <c r="A60" s="4" t="inlineStr">
        <is>
          <t>Edward Manolos | Ethos Technology LLC [Member]</t>
        </is>
      </c>
    </row>
    <row r="61">
      <c r="A61" s="4" t="inlineStr">
        <is>
          <t>Shares issued for business acquisition</t>
        </is>
      </c>
      <c r="E61" s="6" t="n">
        <v>1500000</v>
      </c>
    </row>
    <row r="62">
      <c r="A62" s="4" t="inlineStr">
        <is>
          <t>Additional shares issued to related parties</t>
        </is>
      </c>
      <c r="E62" s="6" t="n">
        <v>1500000</v>
      </c>
    </row>
    <row r="63">
      <c r="A63" s="4" t="inlineStr">
        <is>
          <t>Tabatabaei | Two Convertible Promissory Notes</t>
        </is>
      </c>
    </row>
    <row r="64">
      <c r="A64" s="4" t="inlineStr">
        <is>
          <t>Conversion of Stock, Amount Converted</t>
        </is>
      </c>
      <c r="I64" s="5" t="n">
        <v>81941</v>
      </c>
    </row>
    <row r="65">
      <c r="A65" s="4" t="inlineStr">
        <is>
          <t>Conversion of Stock, Shares Converted</t>
        </is>
      </c>
      <c r="I65" s="6" t="n">
        <v>694902</v>
      </c>
    </row>
    <row r="66">
      <c r="A66" s="4" t="inlineStr">
        <is>
          <t>Tabatabaei | Two Convertible Promissory Notes | Principal</t>
        </is>
      </c>
    </row>
    <row r="67">
      <c r="A67" s="4" t="inlineStr">
        <is>
          <t>Conversion of Stock, Amount Converted</t>
        </is>
      </c>
      <c r="I67" s="5" t="n">
        <v>79333</v>
      </c>
    </row>
    <row r="68">
      <c r="A68" s="4" t="inlineStr">
        <is>
          <t>Tabatabaei | Two Convertible Promissory Notes | Interest</t>
        </is>
      </c>
    </row>
    <row r="69">
      <c r="A69" s="4" t="inlineStr">
        <is>
          <t>Conversion of Stock, Amount Converted</t>
        </is>
      </c>
      <c r="I69" s="5" t="n">
        <v>2608</v>
      </c>
    </row>
    <row r="70">
      <c r="A70" s="4" t="inlineStr">
        <is>
          <t>Thang Nguyen [Member]</t>
        </is>
      </c>
    </row>
    <row r="71">
      <c r="A71" s="4" t="inlineStr">
        <is>
          <t>Common stock, shares sold</t>
        </is>
      </c>
      <c r="E71" s="6" t="n">
        <v>1500000</v>
      </c>
    </row>
    <row r="72">
      <c r="A72" s="4" t="inlineStr">
        <is>
          <t>Thang Nguyen [Member] | Ethos Technology LLC [Member]</t>
        </is>
      </c>
    </row>
    <row r="73">
      <c r="A73" s="4" t="inlineStr">
        <is>
          <t>Shares issued for business acquisition</t>
        </is>
      </c>
      <c r="E73" s="6" t="n">
        <v>1500000</v>
      </c>
    </row>
    <row r="74">
      <c r="A74" s="4" t="inlineStr">
        <is>
          <t>Additional shares issued to related parties</t>
        </is>
      </c>
      <c r="E74"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5" customWidth="1" min="11" max="11"/>
    <col width="14" customWidth="1" min="12" max="12"/>
    <col width="16" customWidth="1" min="13" max="13"/>
    <col width="16" customWidth="1" min="14" max="14"/>
    <col width="13" customWidth="1" min="15" max="15"/>
    <col width="16"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Note Payable (Details Narrative) - USD ($)</t>
        </is>
      </c>
      <c r="B1" s="2" t="inlineStr">
        <is>
          <t>Jan. 03, 2021</t>
        </is>
      </c>
      <c r="C1" s="2" t="inlineStr">
        <is>
          <t>Sep. 02, 2020</t>
        </is>
      </c>
      <c r="D1" s="2" t="inlineStr">
        <is>
          <t>Nov. 06, 2019</t>
        </is>
      </c>
      <c r="E1" s="2" t="inlineStr">
        <is>
          <t>Jan. 31, 2021</t>
        </is>
      </c>
      <c r="F1" s="2" t="inlineStr">
        <is>
          <t>Dec. 31, 2020</t>
        </is>
      </c>
      <c r="G1" s="2" t="inlineStr">
        <is>
          <t>Oct. 31, 2020</t>
        </is>
      </c>
      <c r="H1" s="2" t="inlineStr">
        <is>
          <t>Sep. 30, 2020</t>
        </is>
      </c>
      <c r="I1" s="2" t="inlineStr">
        <is>
          <t>Sep. 24, 2020</t>
        </is>
      </c>
      <c r="J1" s="2" t="inlineStr">
        <is>
          <t>Sep. 22, 2020</t>
        </is>
      </c>
      <c r="K1" s="2" t="inlineStr">
        <is>
          <t>Aug. 31, 2020</t>
        </is>
      </c>
      <c r="L1" s="2" t="inlineStr">
        <is>
          <t>Aug. 21, 2020</t>
        </is>
      </c>
      <c r="M1" s="2" t="inlineStr">
        <is>
          <t>Jul. 22, 2020</t>
        </is>
      </c>
      <c r="N1" s="2" t="inlineStr">
        <is>
          <t>Jul. 21, 2020</t>
        </is>
      </c>
      <c r="O1" s="2" t="inlineStr">
        <is>
          <t>May 22, 2020</t>
        </is>
      </c>
      <c r="P1" s="2" t="inlineStr">
        <is>
          <t>Apr. 30, 2020</t>
        </is>
      </c>
      <c r="Q1" s="2" t="inlineStr">
        <is>
          <t>Mar. 19, 2020</t>
        </is>
      </c>
      <c r="R1" s="2" t="inlineStr">
        <is>
          <t>Nov. 30, 2020</t>
        </is>
      </c>
      <c r="S1" s="2" t="inlineStr">
        <is>
          <t>Feb. 29, 2020</t>
        </is>
      </c>
      <c r="T1" s="2" t="inlineStr">
        <is>
          <t>Nov. 30, 2019</t>
        </is>
      </c>
      <c r="U1" s="2" t="inlineStr">
        <is>
          <t>Aug. 31, 2018</t>
        </is>
      </c>
      <c r="V1" s="2" t="inlineStr">
        <is>
          <t>Aug. 31, 2020</t>
        </is>
      </c>
      <c r="W1" s="2" t="inlineStr">
        <is>
          <t>Aug. 31, 2019</t>
        </is>
      </c>
      <c r="X1" s="2" t="inlineStr">
        <is>
          <t>Aug. 31, 2018</t>
        </is>
      </c>
      <c r="Y1" s="2" t="inlineStr">
        <is>
          <t>Aug. 31, 2020</t>
        </is>
      </c>
    </row>
    <row r="2">
      <c r="A2" s="4" t="inlineStr">
        <is>
          <t>Principal amount</t>
        </is>
      </c>
      <c r="I2" s="5" t="n">
        <v>78000</v>
      </c>
      <c r="J2" s="5" t="n">
        <v>78000</v>
      </c>
    </row>
    <row r="3">
      <c r="A3" s="4" t="inlineStr">
        <is>
          <t>Proceeds from Convertible debt</t>
        </is>
      </c>
      <c r="R3" s="5" t="n">
        <v>427500</v>
      </c>
      <c r="T3" s="5" t="n">
        <v>20000</v>
      </c>
      <c r="V3" s="5" t="n">
        <v>673284</v>
      </c>
      <c r="W3" s="5" t="n">
        <v>33334</v>
      </c>
    </row>
    <row r="4">
      <c r="A4" s="4" t="inlineStr">
        <is>
          <t>Interest rate</t>
        </is>
      </c>
      <c r="I4" s="4" t="inlineStr">
        <is>
          <t>10.00%</t>
        </is>
      </c>
      <c r="J4" s="4" t="inlineStr">
        <is>
          <t>8.00%</t>
        </is>
      </c>
      <c r="U4" s="4" t="inlineStr">
        <is>
          <t>10.00%</t>
        </is>
      </c>
    </row>
    <row r="5">
      <c r="A5" s="4" t="inlineStr">
        <is>
          <t>Accrued interest payable</t>
        </is>
      </c>
      <c r="K5" s="5" t="n">
        <v>33301</v>
      </c>
      <c r="R5" s="6" t="n">
        <v>95967</v>
      </c>
      <c r="V5" s="6" t="n">
        <v>33301</v>
      </c>
      <c r="W5" s="5" t="n">
        <v>0</v>
      </c>
      <c r="Y5" s="5" t="n">
        <v>33301</v>
      </c>
    </row>
    <row r="6">
      <c r="A6" s="4" t="inlineStr">
        <is>
          <t>Maturity date</t>
        </is>
      </c>
      <c r="I6" s="4" t="inlineStr">
        <is>
          <t>Jun. 24,
		2021</t>
        </is>
      </c>
      <c r="J6" s="4" t="inlineStr">
        <is>
          <t>Sep. 22,
		2021</t>
        </is>
      </c>
    </row>
    <row r="7">
      <c r="A7" s="4" t="inlineStr">
        <is>
          <t>Conversion price</t>
        </is>
      </c>
      <c r="I7" s="9" t="n">
        <v>0.06</v>
      </c>
    </row>
    <row r="8">
      <c r="A8" s="4" t="inlineStr">
        <is>
          <t>Beneficial Conversion Feature</t>
        </is>
      </c>
      <c r="X8" s="5" t="n">
        <v>27954</v>
      </c>
    </row>
    <row r="9">
      <c r="A9" s="4" t="inlineStr">
        <is>
          <t>Repayment of convertible debt</t>
        </is>
      </c>
      <c r="R9" s="6" t="n">
        <v>75000</v>
      </c>
      <c r="T9" s="5" t="n">
        <v>0</v>
      </c>
    </row>
    <row r="10">
      <c r="A10" s="4" t="inlineStr">
        <is>
          <t>Chief Executive Officer [Member]</t>
        </is>
      </c>
    </row>
    <row r="11">
      <c r="A11" s="4" t="inlineStr">
        <is>
          <t>Principal amount</t>
        </is>
      </c>
      <c r="S11" s="5" t="n">
        <v>79333</v>
      </c>
    </row>
    <row r="12">
      <c r="A12" s="4" t="inlineStr">
        <is>
          <t>Chief Financial Officer [Member]</t>
        </is>
      </c>
    </row>
    <row r="13">
      <c r="A13" s="4" t="inlineStr">
        <is>
          <t>Interest rate</t>
        </is>
      </c>
      <c r="P13" s="4" t="inlineStr">
        <is>
          <t>10.00%</t>
        </is>
      </c>
    </row>
    <row r="14">
      <c r="A14" s="4" t="inlineStr">
        <is>
          <t>Interest expense</t>
        </is>
      </c>
      <c r="P14" s="5" t="n">
        <v>30000</v>
      </c>
    </row>
    <row r="15">
      <c r="A15" s="4" t="inlineStr">
        <is>
          <t>Carrying value</t>
        </is>
      </c>
      <c r="K15" s="6" t="n">
        <v>15884</v>
      </c>
      <c r="R15" s="6" t="n">
        <v>22670</v>
      </c>
      <c r="V15" s="6" t="n">
        <v>15884</v>
      </c>
      <c r="Y15" s="6" t="n">
        <v>15884</v>
      </c>
    </row>
    <row r="16">
      <c r="A16" s="4" t="inlineStr">
        <is>
          <t>Debt discount</t>
        </is>
      </c>
      <c r="K16" s="6" t="n">
        <v>37884</v>
      </c>
      <c r="R16" s="6" t="n">
        <v>31098</v>
      </c>
      <c r="V16" s="6" t="n">
        <v>37884</v>
      </c>
      <c r="Y16" s="6" t="n">
        <v>37884</v>
      </c>
    </row>
    <row r="17">
      <c r="A17" s="4" t="inlineStr">
        <is>
          <t>Accrued interest payable</t>
        </is>
      </c>
      <c r="K17" s="5" t="n">
        <v>3138</v>
      </c>
      <c r="R17" s="6" t="n">
        <v>4479</v>
      </c>
      <c r="V17" s="5" t="n">
        <v>3138</v>
      </c>
      <c r="Y17" s="5" t="n">
        <v>3138</v>
      </c>
    </row>
    <row r="18">
      <c r="A18" s="4" t="inlineStr">
        <is>
          <t>Beneficial ownership percentage</t>
        </is>
      </c>
      <c r="K18" s="4" t="inlineStr">
        <is>
          <t>4.99%</t>
        </is>
      </c>
      <c r="V18" s="4" t="inlineStr">
        <is>
          <t>4.99%</t>
        </is>
      </c>
      <c r="Y18" s="4" t="inlineStr">
        <is>
          <t>4.99%</t>
        </is>
      </c>
    </row>
    <row r="19">
      <c r="A19" s="4" t="inlineStr">
        <is>
          <t>Maturity date</t>
        </is>
      </c>
      <c r="P19" s="4" t="inlineStr">
        <is>
          <t>Dec. 31,
		2020</t>
        </is>
      </c>
    </row>
    <row r="20">
      <c r="A20" s="4" t="inlineStr">
        <is>
          <t>Interest rate</t>
        </is>
      </c>
      <c r="P20" s="4" t="inlineStr">
        <is>
          <t>10.00%</t>
        </is>
      </c>
    </row>
    <row r="21">
      <c r="A21" s="4" t="inlineStr">
        <is>
          <t>Beneficial Conversion Feature</t>
        </is>
      </c>
      <c r="P21" s="5" t="n">
        <v>30000</v>
      </c>
    </row>
    <row r="22">
      <c r="A22" s="4" t="inlineStr">
        <is>
          <t>Chief Financial Officer [Member] | Principal</t>
        </is>
      </c>
    </row>
    <row r="23">
      <c r="A23" s="4" t="inlineStr">
        <is>
          <t>Conversion of Stock, Shares Converted</t>
        </is>
      </c>
      <c r="G23" s="6" t="n">
        <v>1500000</v>
      </c>
    </row>
    <row r="24">
      <c r="A24" s="4" t="inlineStr">
        <is>
          <t>Former Chief Financial Officer [Member]</t>
        </is>
      </c>
    </row>
    <row r="25">
      <c r="A25" s="4" t="inlineStr">
        <is>
          <t>Carrying value</t>
        </is>
      </c>
      <c r="K25" s="5" t="n">
        <v>15061</v>
      </c>
      <c r="V25" s="5" t="n">
        <v>15061</v>
      </c>
      <c r="Y25" s="5" t="n">
        <v>15061</v>
      </c>
    </row>
    <row r="26">
      <c r="A26" s="4" t="inlineStr">
        <is>
          <t>Debt discount</t>
        </is>
      </c>
      <c r="K26" s="6" t="n">
        <v>14939</v>
      </c>
      <c r="V26" s="6" t="n">
        <v>14939</v>
      </c>
      <c r="Y26" s="6" t="n">
        <v>14939</v>
      </c>
    </row>
    <row r="27">
      <c r="A27" s="4" t="inlineStr">
        <is>
          <t>Accrued interest payable</t>
        </is>
      </c>
      <c r="K27" s="5" t="n">
        <v>1011</v>
      </c>
      <c r="R27" s="6" t="n">
        <v>1759</v>
      </c>
      <c r="V27" s="5" t="n">
        <v>1011</v>
      </c>
      <c r="Y27" s="5" t="n">
        <v>1011</v>
      </c>
    </row>
    <row r="28">
      <c r="A28" s="4" t="inlineStr">
        <is>
          <t>Beneficial ownership percentage</t>
        </is>
      </c>
      <c r="K28" s="4" t="inlineStr">
        <is>
          <t>4.99%</t>
        </is>
      </c>
      <c r="V28" s="4" t="inlineStr">
        <is>
          <t>4.99%</t>
        </is>
      </c>
      <c r="Y28" s="4" t="inlineStr">
        <is>
          <t>4.99%</t>
        </is>
      </c>
    </row>
    <row r="29">
      <c r="A29" s="4" t="inlineStr">
        <is>
          <t>Conversion price</t>
        </is>
      </c>
      <c r="P29" s="9" t="n">
        <v>0.02</v>
      </c>
    </row>
    <row r="30">
      <c r="A30" s="4" t="inlineStr">
        <is>
          <t>Robert L. Hymers III [Member]</t>
        </is>
      </c>
    </row>
    <row r="31">
      <c r="A31" s="4" t="inlineStr">
        <is>
          <t>Principal amount</t>
        </is>
      </c>
      <c r="S31" s="6" t="n">
        <v>53768</v>
      </c>
    </row>
    <row r="32">
      <c r="A32" s="4" t="inlineStr">
        <is>
          <t>NPE</t>
        </is>
      </c>
    </row>
    <row r="33">
      <c r="A33" s="4" t="inlineStr">
        <is>
          <t>Initial investment</t>
        </is>
      </c>
      <c r="R33" s="6" t="n">
        <v>1714903</v>
      </c>
    </row>
    <row r="34">
      <c r="A34" s="4" t="inlineStr">
        <is>
          <t>Investment income</t>
        </is>
      </c>
      <c r="R34" s="6" t="n">
        <v>148015</v>
      </c>
    </row>
    <row r="35">
      <c r="A35" s="4" t="inlineStr">
        <is>
          <t>Chief Financial Officer [Member] | Principal and Accrued Interest [Member] | Subsequent Event [Member]</t>
        </is>
      </c>
    </row>
    <row r="36">
      <c r="A36" s="4" t="inlineStr">
        <is>
          <t>Conversion of Stock, Shares Converted</t>
        </is>
      </c>
      <c r="F36" s="6" t="n">
        <v>878190</v>
      </c>
    </row>
    <row r="37">
      <c r="A37" s="4" t="inlineStr">
        <is>
          <t>Hymers [Member] | Subsequent Event [Member]</t>
        </is>
      </c>
    </row>
    <row r="38">
      <c r="A38" s="4" t="inlineStr">
        <is>
          <t>Shares issued for settlement of debt</t>
        </is>
      </c>
      <c r="B38" s="6" t="n">
        <v>1585791</v>
      </c>
    </row>
    <row r="39">
      <c r="A39" s="4" t="inlineStr">
        <is>
          <t>Common stock subscription agreements | Lender</t>
        </is>
      </c>
    </row>
    <row r="40">
      <c r="A40" s="4" t="inlineStr">
        <is>
          <t>Proceeds from Convertible debt</t>
        </is>
      </c>
      <c r="K40" s="5" t="n">
        <v>329613</v>
      </c>
    </row>
    <row r="41">
      <c r="A41" s="4" t="inlineStr">
        <is>
          <t>Interest rate</t>
        </is>
      </c>
      <c r="K41" s="4" t="inlineStr">
        <is>
          <t>10.00%</t>
        </is>
      </c>
    </row>
    <row r="42">
      <c r="A42" s="4" t="inlineStr">
        <is>
          <t>Interest expense</t>
        </is>
      </c>
      <c r="K42" s="5" t="n">
        <v>50000</v>
      </c>
    </row>
    <row r="43">
      <c r="A43" s="4" t="inlineStr">
        <is>
          <t>Carrying value</t>
        </is>
      </c>
      <c r="K43" s="6" t="n">
        <v>3288</v>
      </c>
      <c r="R43" s="6" t="n">
        <v>15754</v>
      </c>
      <c r="V43" s="5" t="n">
        <v>3288</v>
      </c>
      <c r="Y43" s="5" t="n">
        <v>3288</v>
      </c>
    </row>
    <row r="44">
      <c r="A44" s="4" t="inlineStr">
        <is>
          <t>Debt discount</t>
        </is>
      </c>
      <c r="K44" s="6" t="n">
        <v>46712</v>
      </c>
      <c r="R44" s="6" t="n">
        <v>34246</v>
      </c>
      <c r="V44" s="6" t="n">
        <v>46712</v>
      </c>
      <c r="Y44" s="6" t="n">
        <v>46712</v>
      </c>
    </row>
    <row r="45">
      <c r="A45" s="4" t="inlineStr">
        <is>
          <t>Accrued interest payable</t>
        </is>
      </c>
      <c r="K45" s="6" t="n">
        <v>329</v>
      </c>
      <c r="R45" s="6" t="n">
        <v>1580</v>
      </c>
      <c r="V45" s="6" t="n">
        <v>329</v>
      </c>
      <c r="Y45" s="6" t="n">
        <v>329</v>
      </c>
    </row>
    <row r="46">
      <c r="A46" s="4" t="inlineStr">
        <is>
          <t>Convertible debt</t>
        </is>
      </c>
      <c r="K46" s="5" t="n">
        <v>50000</v>
      </c>
      <c r="R46" s="5" t="n">
        <v>50000</v>
      </c>
      <c r="V46" s="5" t="n">
        <v>50000</v>
      </c>
      <c r="Y46" s="5" t="n">
        <v>50000</v>
      </c>
    </row>
    <row r="47">
      <c r="A47" s="4" t="inlineStr">
        <is>
          <t>Beneficial ownership percentage</t>
        </is>
      </c>
      <c r="K47" s="4" t="inlineStr">
        <is>
          <t>4.99%</t>
        </is>
      </c>
      <c r="R47" s="4" t="inlineStr">
        <is>
          <t>4.99%</t>
        </is>
      </c>
      <c r="V47" s="4" t="inlineStr">
        <is>
          <t>4.99%</t>
        </is>
      </c>
      <c r="Y47" s="4" t="inlineStr">
        <is>
          <t>4.99%</t>
        </is>
      </c>
    </row>
    <row r="48">
      <c r="A48" s="4" t="inlineStr">
        <is>
          <t>Conversion of Stock, Shares Converted</t>
        </is>
      </c>
      <c r="K48" s="6" t="n">
        <v>3409221</v>
      </c>
    </row>
    <row r="49">
      <c r="A49" s="4" t="inlineStr">
        <is>
          <t>Maturity date</t>
        </is>
      </c>
      <c r="K49" s="4" t="inlineStr">
        <is>
          <t>Aug. 7,
		2021</t>
        </is>
      </c>
    </row>
    <row r="50">
      <c r="A50" s="4" t="inlineStr">
        <is>
          <t>StockPurchaseAgreement | NPE</t>
        </is>
      </c>
    </row>
    <row r="51">
      <c r="A51" s="4" t="inlineStr">
        <is>
          <t>Interest rate</t>
        </is>
      </c>
      <c r="L51" s="4" t="inlineStr">
        <is>
          <t>10.00%</t>
        </is>
      </c>
    </row>
    <row r="52">
      <c r="A52" s="4" t="inlineStr">
        <is>
          <t>Debt discount</t>
        </is>
      </c>
      <c r="L52" s="5" t="n">
        <v>270886</v>
      </c>
    </row>
    <row r="53">
      <c r="A53" s="4" t="inlineStr">
        <is>
          <t>Beneficial ownership percentage</t>
        </is>
      </c>
      <c r="L53" s="4" t="inlineStr">
        <is>
          <t>4.99%</t>
        </is>
      </c>
    </row>
    <row r="54">
      <c r="A54" s="4" t="inlineStr">
        <is>
          <t>Interest rate</t>
        </is>
      </c>
      <c r="L54" s="4" t="inlineStr">
        <is>
          <t>10.00%</t>
        </is>
      </c>
    </row>
    <row r="55">
      <c r="A55" s="4" t="inlineStr">
        <is>
          <t>Initial investment</t>
        </is>
      </c>
      <c r="L55" s="5" t="n">
        <v>1714903</v>
      </c>
    </row>
    <row r="56">
      <c r="A56" s="4" t="inlineStr">
        <is>
          <t>Stock Issued During Period, Shares, Acquisitions</t>
        </is>
      </c>
      <c r="L56" s="6" t="n">
        <v>266667</v>
      </c>
    </row>
    <row r="57">
      <c r="A57" s="4" t="inlineStr">
        <is>
          <t>Convertible Promissory Note</t>
        </is>
      </c>
    </row>
    <row r="58">
      <c r="A58" s="4" t="inlineStr">
        <is>
          <t>Principal amount</t>
        </is>
      </c>
      <c r="N58" s="5" t="n">
        <v>78750</v>
      </c>
      <c r="S58" s="6" t="n">
        <v>256500</v>
      </c>
    </row>
    <row r="59">
      <c r="A59" s="4" t="inlineStr">
        <is>
          <t>Original issue discount</t>
        </is>
      </c>
      <c r="N59" s="6" t="n">
        <v>3750</v>
      </c>
      <c r="S59" s="6" t="n">
        <v>10500</v>
      </c>
    </row>
    <row r="60">
      <c r="A60" s="4" t="inlineStr">
        <is>
          <t>Legal fees</t>
        </is>
      </c>
      <c r="S60" s="6" t="n">
        <v>11000</v>
      </c>
    </row>
    <row r="61">
      <c r="A61" s="4" t="inlineStr">
        <is>
          <t>Deferred finance costs</t>
        </is>
      </c>
      <c r="N61" s="6" t="n">
        <v>3750</v>
      </c>
    </row>
    <row r="62">
      <c r="A62" s="4" t="inlineStr">
        <is>
          <t>Proceeds from Convertible debt</t>
        </is>
      </c>
      <c r="N62" s="5" t="n">
        <v>71250</v>
      </c>
      <c r="S62" s="5" t="n">
        <v>235000</v>
      </c>
    </row>
    <row r="63">
      <c r="A63" s="4" t="inlineStr">
        <is>
          <t>Interest rate</t>
        </is>
      </c>
      <c r="N63" s="4" t="inlineStr">
        <is>
          <t>6.00%</t>
        </is>
      </c>
      <c r="S63" s="4" t="inlineStr">
        <is>
          <t>10.00%</t>
        </is>
      </c>
    </row>
    <row r="64">
      <c r="A64" s="4" t="inlineStr">
        <is>
          <t>Interest expense</t>
        </is>
      </c>
      <c r="N64" s="5" t="n">
        <v>78750</v>
      </c>
      <c r="S64" s="5" t="n">
        <v>256500</v>
      </c>
    </row>
    <row r="65">
      <c r="A65" s="4" t="inlineStr">
        <is>
          <t>Carrying value</t>
        </is>
      </c>
      <c r="K65" s="5" t="n">
        <v>8846</v>
      </c>
      <c r="R65" s="5" t="n">
        <v>28480</v>
      </c>
      <c r="V65" s="5" t="n">
        <v>8846</v>
      </c>
      <c r="Y65" s="5" t="n">
        <v>8846</v>
      </c>
    </row>
    <row r="66">
      <c r="A66" s="4" t="inlineStr">
        <is>
          <t>Debt discount</t>
        </is>
      </c>
      <c r="K66" s="6" t="n">
        <v>69904</v>
      </c>
      <c r="R66" s="6" t="n">
        <v>50270</v>
      </c>
      <c r="V66" s="6" t="n">
        <v>69904</v>
      </c>
      <c r="Y66" s="6" t="n">
        <v>69904</v>
      </c>
    </row>
    <row r="67">
      <c r="A67" s="4" t="inlineStr">
        <is>
          <t>Accrued interest payable</t>
        </is>
      </c>
      <c r="K67" s="6" t="n">
        <v>531</v>
      </c>
      <c r="R67" s="6" t="n">
        <v>1709</v>
      </c>
      <c r="V67" s="6" t="n">
        <v>531</v>
      </c>
      <c r="Y67" s="6" t="n">
        <v>531</v>
      </c>
    </row>
    <row r="68">
      <c r="A68" s="4" t="inlineStr">
        <is>
          <t>Beneficial ownership percentage</t>
        </is>
      </c>
      <c r="N68" s="4" t="inlineStr">
        <is>
          <t>4.99%</t>
        </is>
      </c>
    </row>
    <row r="69">
      <c r="A69" s="4" t="inlineStr">
        <is>
          <t>Maturity date</t>
        </is>
      </c>
      <c r="N69" s="4" t="inlineStr">
        <is>
          <t>Jul. 21,
		2021</t>
        </is>
      </c>
    </row>
    <row r="70">
      <c r="A70" s="4" t="inlineStr">
        <is>
          <t>Repayment of convertible debt</t>
        </is>
      </c>
      <c r="Y70" s="6" t="n">
        <v>256500</v>
      </c>
    </row>
    <row r="71">
      <c r="A71" s="4" t="inlineStr">
        <is>
          <t>Repayment of accrued interest</t>
        </is>
      </c>
      <c r="K71" s="6" t="n">
        <v>13772</v>
      </c>
      <c r="V71" s="6" t="n">
        <v>13772</v>
      </c>
      <c r="Y71" s="6" t="n">
        <v>13772</v>
      </c>
    </row>
    <row r="72">
      <c r="A72" s="4" t="inlineStr">
        <is>
          <t>Repayment interest and penalties</t>
        </is>
      </c>
      <c r="Y72" s="6" t="n">
        <v>127565</v>
      </c>
    </row>
    <row r="73">
      <c r="A73" s="4" t="inlineStr">
        <is>
          <t>Convertible Promissory Note</t>
        </is>
      </c>
    </row>
    <row r="74">
      <c r="A74" s="4" t="inlineStr">
        <is>
          <t>Principal amount</t>
        </is>
      </c>
      <c r="C74" s="5" t="n">
        <v>107000</v>
      </c>
      <c r="D74" s="5" t="n">
        <v>20000</v>
      </c>
      <c r="I74" s="5" t="n">
        <v>78000</v>
      </c>
      <c r="J74" s="5" t="n">
        <v>78000</v>
      </c>
      <c r="K74" s="6" t="n">
        <v>113000</v>
      </c>
      <c r="V74" s="6" t="n">
        <v>113000</v>
      </c>
      <c r="Y74" s="6" t="n">
        <v>113000</v>
      </c>
    </row>
    <row r="75">
      <c r="A75" s="4" t="inlineStr">
        <is>
          <t>Original issue discount</t>
        </is>
      </c>
      <c r="C75" s="6" t="n">
        <v>5000</v>
      </c>
      <c r="H75" s="5" t="n">
        <v>5000</v>
      </c>
    </row>
    <row r="76">
      <c r="A76" s="4" t="inlineStr">
        <is>
          <t>Deferred finance costs</t>
        </is>
      </c>
      <c r="C76" s="6" t="n">
        <v>2000</v>
      </c>
      <c r="H76" s="6" t="n">
        <v>2000</v>
      </c>
    </row>
    <row r="77">
      <c r="A77" s="4" t="inlineStr">
        <is>
          <t>Proceeds from Convertible debt</t>
        </is>
      </c>
      <c r="C77" s="5" t="n">
        <v>100000</v>
      </c>
      <c r="H77" s="5" t="n">
        <v>100000</v>
      </c>
    </row>
    <row r="78">
      <c r="A78" s="4" t="inlineStr">
        <is>
          <t>Warrants exercisable</t>
        </is>
      </c>
      <c r="D78" s="6" t="n">
        <v>26667</v>
      </c>
    </row>
    <row r="79">
      <c r="A79" s="4" t="inlineStr">
        <is>
          <t>Exercisable Price</t>
        </is>
      </c>
      <c r="D79" s="9" t="n">
        <v>3.5</v>
      </c>
    </row>
    <row r="80">
      <c r="A80" s="4" t="inlineStr">
        <is>
          <t>Proceeds from Warrant Exercises</t>
        </is>
      </c>
      <c r="D80" s="5" t="n">
        <v>20000</v>
      </c>
    </row>
    <row r="81">
      <c r="A81" s="4" t="inlineStr">
        <is>
          <t>Warrant expiration date</t>
        </is>
      </c>
      <c r="D81" s="4" t="inlineStr">
        <is>
          <t>May 6,
		2020</t>
        </is>
      </c>
    </row>
    <row r="82">
      <c r="A82" s="4" t="inlineStr">
        <is>
          <t>Interest rate</t>
        </is>
      </c>
      <c r="C82" s="4" t="inlineStr">
        <is>
          <t>12.00%</t>
        </is>
      </c>
      <c r="D82" s="4" t="inlineStr">
        <is>
          <t>7.00%</t>
        </is>
      </c>
      <c r="H82" s="4" t="inlineStr">
        <is>
          <t>8.00%</t>
        </is>
      </c>
      <c r="I82" s="4" t="inlineStr">
        <is>
          <t>10.00%</t>
        </is>
      </c>
      <c r="J82" s="4" t="inlineStr">
        <is>
          <t>8.00%</t>
        </is>
      </c>
    </row>
    <row r="83">
      <c r="A83" s="4" t="inlineStr">
        <is>
          <t>Interest expense</t>
        </is>
      </c>
      <c r="D83" s="5" t="n">
        <v>20000</v>
      </c>
    </row>
    <row r="84">
      <c r="A84" s="4" t="inlineStr">
        <is>
          <t>Principal balance cancelled</t>
        </is>
      </c>
      <c r="K84" s="6" t="n">
        <v>20000</v>
      </c>
      <c r="V84" s="6" t="n">
        <v>20000</v>
      </c>
      <c r="Y84" s="6" t="n">
        <v>20000</v>
      </c>
    </row>
    <row r="85">
      <c r="A85" s="4" t="inlineStr">
        <is>
          <t>Accrued interest cancelled</t>
        </is>
      </c>
      <c r="K85" s="5" t="n">
        <v>712</v>
      </c>
      <c r="V85" s="5" t="n">
        <v>712</v>
      </c>
      <c r="Y85" s="5" t="n">
        <v>712</v>
      </c>
    </row>
    <row r="86">
      <c r="A86" s="4" t="inlineStr">
        <is>
          <t>Beneficial ownership percentage</t>
        </is>
      </c>
      <c r="D86" s="4" t="inlineStr">
        <is>
          <t>4.99%</t>
        </is>
      </c>
      <c r="K86" s="4" t="inlineStr">
        <is>
          <t>4.99%</t>
        </is>
      </c>
      <c r="V86" s="4" t="inlineStr">
        <is>
          <t>4.99%</t>
        </is>
      </c>
      <c r="Y86" s="4" t="inlineStr">
        <is>
          <t>4.99%</t>
        </is>
      </c>
    </row>
    <row r="87">
      <c r="A87" s="4" t="inlineStr">
        <is>
          <t>Maturity date</t>
        </is>
      </c>
      <c r="I87" s="4" t="inlineStr">
        <is>
          <t>Jun. 24,
		2021</t>
        </is>
      </c>
      <c r="J87" s="4" t="inlineStr">
        <is>
          <t>Sep. 22,
		2021</t>
        </is>
      </c>
    </row>
    <row r="88">
      <c r="A88" s="4" t="inlineStr">
        <is>
          <t>Conversion price</t>
        </is>
      </c>
      <c r="I88" s="9" t="n">
        <v>0.06</v>
      </c>
    </row>
    <row r="89">
      <c r="A89" s="4" t="inlineStr">
        <is>
          <t>Convertible Promissory Note</t>
        </is>
      </c>
    </row>
    <row r="90">
      <c r="A90" s="4" t="inlineStr">
        <is>
          <t>Principal amount</t>
        </is>
      </c>
      <c r="Q90" s="5" t="n">
        <v>150000</v>
      </c>
    </row>
    <row r="91">
      <c r="A91" s="4" t="inlineStr">
        <is>
          <t>Original issue discount</t>
        </is>
      </c>
      <c r="Q91" s="5" t="n">
        <v>15000</v>
      </c>
    </row>
    <row r="92">
      <c r="A92" s="4" t="inlineStr">
        <is>
          <t>Interest rate</t>
        </is>
      </c>
      <c r="Q92" s="4" t="inlineStr">
        <is>
          <t>10.00%</t>
        </is>
      </c>
    </row>
    <row r="93">
      <c r="A93" s="4" t="inlineStr">
        <is>
          <t>Interest expense</t>
        </is>
      </c>
      <c r="Q93" s="5" t="n">
        <v>75000</v>
      </c>
    </row>
    <row r="94">
      <c r="A94" s="4" t="inlineStr">
        <is>
          <t>Carrying value</t>
        </is>
      </c>
      <c r="K94" s="5" t="n">
        <v>62912</v>
      </c>
      <c r="V94" s="5" t="n">
        <v>62912</v>
      </c>
      <c r="Y94" s="5" t="n">
        <v>62912</v>
      </c>
    </row>
    <row r="95">
      <c r="A95" s="4" t="inlineStr">
        <is>
          <t>Debt discount</t>
        </is>
      </c>
      <c r="K95" s="6" t="n">
        <v>37088</v>
      </c>
      <c r="V95" s="6" t="n">
        <v>37088</v>
      </c>
      <c r="Y95" s="6" t="n">
        <v>37088</v>
      </c>
    </row>
    <row r="96">
      <c r="A96" s="4" t="inlineStr">
        <is>
          <t>Accrued interest payable</t>
        </is>
      </c>
      <c r="K96" s="6" t="n">
        <v>3431</v>
      </c>
      <c r="V96" s="6" t="n">
        <v>3431</v>
      </c>
      <c r="Y96" s="6" t="n">
        <v>3431</v>
      </c>
    </row>
    <row r="97">
      <c r="A97" s="4" t="inlineStr">
        <is>
          <t>Convertible debt</t>
        </is>
      </c>
      <c r="Q97" s="5" t="n">
        <v>150000</v>
      </c>
    </row>
    <row r="98">
      <c r="A98" s="4" t="inlineStr">
        <is>
          <t>Due date</t>
        </is>
      </c>
      <c r="Q98" s="4" t="inlineStr">
        <is>
          <t>Dec. 20,
		2020</t>
        </is>
      </c>
    </row>
    <row r="99">
      <c r="A99" s="4" t="inlineStr">
        <is>
          <t>Warrant grant term</t>
        </is>
      </c>
      <c r="Q99" s="4" t="inlineStr">
        <is>
          <t>3 years</t>
        </is>
      </c>
    </row>
    <row r="100">
      <c r="A100" s="4" t="inlineStr">
        <is>
          <t>Warrant granted price</t>
        </is>
      </c>
      <c r="Q100" s="9" t="n">
        <v>0.48</v>
      </c>
    </row>
    <row r="101">
      <c r="A101" s="4" t="inlineStr">
        <is>
          <t>Beneficial ownership percentage</t>
        </is>
      </c>
      <c r="Q101" s="4" t="inlineStr">
        <is>
          <t>4.99%</t>
        </is>
      </c>
    </row>
    <row r="102">
      <c r="A102" s="4" t="inlineStr">
        <is>
          <t>Convertible Promissory Note</t>
        </is>
      </c>
    </row>
    <row r="103">
      <c r="A103" s="4" t="inlineStr">
        <is>
          <t>Principal amount</t>
        </is>
      </c>
      <c r="M103" s="5" t="n">
        <v>78750</v>
      </c>
    </row>
    <row r="104">
      <c r="A104" s="4" t="inlineStr">
        <is>
          <t>Original issue discount</t>
        </is>
      </c>
      <c r="M104" s="6" t="n">
        <v>3750</v>
      </c>
    </row>
    <row r="105">
      <c r="A105" s="4" t="inlineStr">
        <is>
          <t>Deferred finance costs</t>
        </is>
      </c>
      <c r="M105" s="6" t="n">
        <v>3750</v>
      </c>
    </row>
    <row r="106">
      <c r="A106" s="4" t="inlineStr">
        <is>
          <t>Proceeds from Convertible debt</t>
        </is>
      </c>
      <c r="M106" s="5" t="n">
        <v>71250</v>
      </c>
    </row>
    <row r="107">
      <c r="A107" s="4" t="inlineStr">
        <is>
          <t>Interest rate</t>
        </is>
      </c>
      <c r="M107" s="4" t="inlineStr">
        <is>
          <t>6.00%</t>
        </is>
      </c>
    </row>
    <row r="108">
      <c r="A108" s="4" t="inlineStr">
        <is>
          <t>Interest expense</t>
        </is>
      </c>
      <c r="M108" s="5" t="n">
        <v>129250</v>
      </c>
    </row>
    <row r="109">
      <c r="A109" s="4" t="inlineStr">
        <is>
          <t>Carrying value</t>
        </is>
      </c>
      <c r="K109" s="6" t="n">
        <v>8846</v>
      </c>
      <c r="V109" s="6" t="n">
        <v>8846</v>
      </c>
      <c r="Y109" s="6" t="n">
        <v>8846</v>
      </c>
    </row>
    <row r="110">
      <c r="A110" s="4" t="inlineStr">
        <is>
          <t>Debt discount</t>
        </is>
      </c>
      <c r="K110" s="6" t="n">
        <v>69904</v>
      </c>
      <c r="V110" s="6" t="n">
        <v>69904</v>
      </c>
      <c r="Y110" s="6" t="n">
        <v>69904</v>
      </c>
    </row>
    <row r="111">
      <c r="A111" s="4" t="inlineStr">
        <is>
          <t>Accrued interest payable</t>
        </is>
      </c>
      <c r="K111" s="6" t="n">
        <v>531</v>
      </c>
      <c r="V111" s="6" t="n">
        <v>531</v>
      </c>
      <c r="Y111" s="6" t="n">
        <v>531</v>
      </c>
    </row>
    <row r="112">
      <c r="A112" s="4" t="inlineStr">
        <is>
          <t>Beneficial ownership percentage</t>
        </is>
      </c>
      <c r="M112" s="4" t="inlineStr">
        <is>
          <t>4.99%</t>
        </is>
      </c>
    </row>
    <row r="113">
      <c r="A113" s="4" t="inlineStr">
        <is>
          <t>Maturity date</t>
        </is>
      </c>
      <c r="M113" s="4" t="inlineStr">
        <is>
          <t>Jul. 21,
		2021</t>
        </is>
      </c>
    </row>
    <row r="114">
      <c r="A114" s="4" t="inlineStr">
        <is>
          <t>Two Convertible Promissory Notes</t>
        </is>
      </c>
    </row>
    <row r="115">
      <c r="A115" s="4" t="inlineStr">
        <is>
          <t>Principal amount</t>
        </is>
      </c>
      <c r="K115" s="6" t="n">
        <v>129250</v>
      </c>
      <c r="V115" s="6" t="n">
        <v>129250</v>
      </c>
      <c r="Y115" s="6" t="n">
        <v>129250</v>
      </c>
    </row>
    <row r="116">
      <c r="A116" s="4" t="inlineStr">
        <is>
          <t>Original issue discount</t>
        </is>
      </c>
      <c r="K116" s="6" t="n">
        <v>11750</v>
      </c>
      <c r="V116" s="6" t="n">
        <v>11750</v>
      </c>
      <c r="Y116" s="6" t="n">
        <v>11750</v>
      </c>
    </row>
    <row r="117">
      <c r="A117" s="4" t="inlineStr">
        <is>
          <t>Proceeds from Convertible debt</t>
        </is>
      </c>
      <c r="K117" s="5" t="n">
        <v>117500</v>
      </c>
    </row>
    <row r="118">
      <c r="A118" s="4" t="inlineStr">
        <is>
          <t>Interest rate</t>
        </is>
      </c>
      <c r="K118" s="4" t="inlineStr">
        <is>
          <t>10.00%</t>
        </is>
      </c>
    </row>
    <row r="119">
      <c r="A119" s="4" t="inlineStr">
        <is>
          <t>Interest expense</t>
        </is>
      </c>
      <c r="K119" s="5" t="n">
        <v>129250</v>
      </c>
    </row>
    <row r="120">
      <c r="A120" s="4" t="inlineStr">
        <is>
          <t>Carrying value</t>
        </is>
      </c>
      <c r="K120" s="6" t="n">
        <v>8452</v>
      </c>
      <c r="R120" s="6" t="n">
        <v>51535</v>
      </c>
      <c r="V120" s="6" t="n">
        <v>8452</v>
      </c>
      <c r="Y120" s="6" t="n">
        <v>8452</v>
      </c>
    </row>
    <row r="121">
      <c r="A121" s="4" t="inlineStr">
        <is>
          <t>Debt discount</t>
        </is>
      </c>
      <c r="K121" s="6" t="n">
        <v>120798</v>
      </c>
      <c r="R121" s="6" t="n">
        <v>77715</v>
      </c>
      <c r="V121" s="6" t="n">
        <v>120798</v>
      </c>
      <c r="Y121" s="6" t="n">
        <v>120798</v>
      </c>
    </row>
    <row r="122">
      <c r="A122" s="4" t="inlineStr">
        <is>
          <t>Accrued interest payable</t>
        </is>
      </c>
      <c r="K122" s="5" t="n">
        <v>632</v>
      </c>
      <c r="R122" s="6" t="n">
        <v>3862</v>
      </c>
      <c r="V122" s="5" t="n">
        <v>632</v>
      </c>
      <c r="Y122" s="5" t="n">
        <v>632</v>
      </c>
    </row>
    <row r="123">
      <c r="A123" s="4" t="inlineStr">
        <is>
          <t>Beneficial ownership percentage</t>
        </is>
      </c>
      <c r="K123" s="4" t="inlineStr">
        <is>
          <t>4.99%</t>
        </is>
      </c>
      <c r="V123" s="4" t="inlineStr">
        <is>
          <t>4.99%</t>
        </is>
      </c>
      <c r="Y123" s="4" t="inlineStr">
        <is>
          <t>4.99%</t>
        </is>
      </c>
    </row>
    <row r="124">
      <c r="A124" s="4" t="inlineStr">
        <is>
          <t>Maturity date</t>
        </is>
      </c>
      <c r="K124" s="4" t="inlineStr">
        <is>
          <t>May 31,
		2021</t>
        </is>
      </c>
    </row>
    <row r="125">
      <c r="A125" s="4" t="inlineStr">
        <is>
          <t>Two Convertible Promissory Notes</t>
        </is>
      </c>
    </row>
    <row r="126">
      <c r="A126" s="4" t="inlineStr">
        <is>
          <t>Principal amount</t>
        </is>
      </c>
      <c r="S126" s="5" t="n">
        <v>133101</v>
      </c>
    </row>
    <row r="127">
      <c r="A127" s="4" t="inlineStr">
        <is>
          <t>Interest rate</t>
        </is>
      </c>
      <c r="S127" s="4" t="inlineStr">
        <is>
          <t>10.00%</t>
        </is>
      </c>
    </row>
    <row r="128">
      <c r="A128" s="4" t="inlineStr">
        <is>
          <t>Interest expense</t>
        </is>
      </c>
      <c r="S128" s="5" t="n">
        <v>133101</v>
      </c>
    </row>
    <row r="129">
      <c r="A129" s="4" t="inlineStr">
        <is>
          <t>Two Convertible Promissory Notes | Tabatabaei</t>
        </is>
      </c>
    </row>
    <row r="130">
      <c r="A130" s="4" t="inlineStr">
        <is>
          <t>Conversion of Stock, Amount Converted</t>
        </is>
      </c>
      <c r="O130" s="5" t="n">
        <v>81941</v>
      </c>
    </row>
    <row r="131">
      <c r="A131" s="4" t="inlineStr">
        <is>
          <t>Conversion of Stock, Shares Converted</t>
        </is>
      </c>
      <c r="O131" s="6" t="n">
        <v>694902</v>
      </c>
    </row>
    <row r="132">
      <c r="A132" s="4" t="inlineStr">
        <is>
          <t>Gain on conversion</t>
        </is>
      </c>
      <c r="O132" s="5" t="n">
        <v>10468</v>
      </c>
    </row>
    <row r="133">
      <c r="A133" s="4" t="inlineStr">
        <is>
          <t>Two Convertible Promissory Notes | Tabatabaei | Principal</t>
        </is>
      </c>
    </row>
    <row r="134">
      <c r="A134" s="4" t="inlineStr">
        <is>
          <t>Conversion of Stock, Amount Converted</t>
        </is>
      </c>
      <c r="O134" s="6" t="n">
        <v>79333</v>
      </c>
    </row>
    <row r="135">
      <c r="A135" s="4" t="inlineStr">
        <is>
          <t>Two Convertible Promissory Notes | Tabatabaei | Interest</t>
        </is>
      </c>
    </row>
    <row r="136">
      <c r="A136" s="4" t="inlineStr">
        <is>
          <t>Conversion of Stock, Amount Converted</t>
        </is>
      </c>
      <c r="O136" s="5" t="n">
        <v>2608</v>
      </c>
    </row>
    <row r="137">
      <c r="A137" s="4" t="inlineStr">
        <is>
          <t>Convertible Promissory Note</t>
        </is>
      </c>
    </row>
    <row r="138">
      <c r="A138" s="4" t="inlineStr">
        <is>
          <t>Principal amount</t>
        </is>
      </c>
      <c r="Q138" s="5" t="n">
        <v>150000</v>
      </c>
    </row>
    <row r="139">
      <c r="A139" s="4" t="inlineStr">
        <is>
          <t>Original issue discount</t>
        </is>
      </c>
      <c r="Q139" s="5" t="n">
        <v>15000</v>
      </c>
    </row>
    <row r="140">
      <c r="A140" s="4" t="inlineStr">
        <is>
          <t>Warrants exercisable</t>
        </is>
      </c>
      <c r="Q140" s="6" t="n">
        <v>468750</v>
      </c>
    </row>
    <row r="141">
      <c r="A141" s="4" t="inlineStr">
        <is>
          <t>Interest rate</t>
        </is>
      </c>
      <c r="Q141" s="4" t="inlineStr">
        <is>
          <t>10.00%</t>
        </is>
      </c>
    </row>
    <row r="142">
      <c r="A142" s="4" t="inlineStr">
        <is>
          <t>Interest expense</t>
        </is>
      </c>
      <c r="Q142" s="5" t="n">
        <v>75000</v>
      </c>
    </row>
    <row r="143">
      <c r="A143" s="4" t="inlineStr">
        <is>
          <t>Carrying value</t>
        </is>
      </c>
      <c r="K143" s="5" t="n">
        <v>37088</v>
      </c>
      <c r="R143" s="6" t="n">
        <v>14187</v>
      </c>
      <c r="V143" s="5" t="n">
        <v>37088</v>
      </c>
      <c r="Y143" s="5" t="n">
        <v>37088</v>
      </c>
    </row>
    <row r="144">
      <c r="A144" s="4" t="inlineStr">
        <is>
          <t>Debt discount</t>
        </is>
      </c>
      <c r="K144" s="6" t="n">
        <v>62912</v>
      </c>
      <c r="R144" s="6" t="n">
        <v>10813</v>
      </c>
      <c r="V144" s="6" t="n">
        <v>62912</v>
      </c>
      <c r="Y144" s="6" t="n">
        <v>62912</v>
      </c>
    </row>
    <row r="145">
      <c r="A145" s="4" t="inlineStr">
        <is>
          <t>Accrued interest payable</t>
        </is>
      </c>
      <c r="K145" s="5" t="n">
        <v>3431</v>
      </c>
      <c r="R145" s="6" t="n">
        <v>979</v>
      </c>
      <c r="V145" s="5" t="n">
        <v>3431</v>
      </c>
      <c r="Y145" s="5" t="n">
        <v>3431</v>
      </c>
    </row>
    <row r="146">
      <c r="A146" s="4" t="inlineStr">
        <is>
          <t>Warrant grant term</t>
        </is>
      </c>
      <c r="Q146" s="4" t="inlineStr">
        <is>
          <t>3 years</t>
        </is>
      </c>
    </row>
    <row r="147">
      <c r="A147" s="4" t="inlineStr">
        <is>
          <t>Warrant granted price</t>
        </is>
      </c>
      <c r="Q147" s="9" t="n">
        <v>0.48</v>
      </c>
    </row>
    <row r="148">
      <c r="A148" s="4" t="inlineStr">
        <is>
          <t>Beneficial ownership percentage</t>
        </is>
      </c>
      <c r="Q148" s="4" t="inlineStr">
        <is>
          <t>4.99%</t>
        </is>
      </c>
    </row>
    <row r="149">
      <c r="A149" s="4" t="inlineStr">
        <is>
          <t>Repayment of convertible debt</t>
        </is>
      </c>
      <c r="R149" s="6" t="n">
        <v>75000</v>
      </c>
    </row>
    <row r="150">
      <c r="A150" s="4" t="inlineStr">
        <is>
          <t>Repayment of accrued interest</t>
        </is>
      </c>
      <c r="R150" s="6" t="n">
        <v>3712</v>
      </c>
    </row>
    <row r="151">
      <c r="A151" s="4" t="inlineStr">
        <is>
          <t>Repayment interest and penalties</t>
        </is>
      </c>
      <c r="R151" s="6" t="n">
        <v>40913</v>
      </c>
    </row>
    <row r="152">
      <c r="A152" s="4" t="inlineStr">
        <is>
          <t>Convertible Promissory Note | Subsequent Event [Member]</t>
        </is>
      </c>
    </row>
    <row r="153">
      <c r="A153" s="4" t="inlineStr">
        <is>
          <t>Repayment of convertible debt</t>
        </is>
      </c>
      <c r="E153" s="5" t="n">
        <v>39875</v>
      </c>
    </row>
    <row r="154">
      <c r="A154" s="4" t="inlineStr">
        <is>
          <t>Three Convertible Promissory Notes</t>
        </is>
      </c>
    </row>
    <row r="155">
      <c r="A155" s="4" t="inlineStr">
        <is>
          <t>Principal amount</t>
        </is>
      </c>
      <c r="R155" s="6" t="n">
        <v>246000</v>
      </c>
    </row>
    <row r="156">
      <c r="A156" s="4" t="inlineStr">
        <is>
          <t>Deferred finance costs</t>
        </is>
      </c>
      <c r="R156" s="6" t="n">
        <v>9000</v>
      </c>
    </row>
    <row r="157">
      <c r="A157" s="4" t="inlineStr">
        <is>
          <t>Proceeds from Convertible debt</t>
        </is>
      </c>
      <c r="R157" s="5" t="n">
        <v>237000</v>
      </c>
    </row>
    <row r="158">
      <c r="A158" s="4" t="inlineStr">
        <is>
          <t>Interest rate</t>
        </is>
      </c>
      <c r="R158" s="4" t="inlineStr">
        <is>
          <t>8.00%</t>
        </is>
      </c>
    </row>
    <row r="159">
      <c r="A159" s="4" t="inlineStr">
        <is>
          <t>Interest expense</t>
        </is>
      </c>
      <c r="R159" s="5" t="n">
        <v>246000</v>
      </c>
    </row>
    <row r="160">
      <c r="A160" s="4" t="inlineStr">
        <is>
          <t>Carrying value</t>
        </is>
      </c>
      <c r="R160" s="6" t="n">
        <v>53315</v>
      </c>
    </row>
    <row r="161">
      <c r="A161" s="4" t="inlineStr">
        <is>
          <t>Debt discount</t>
        </is>
      </c>
      <c r="R161" s="6" t="n">
        <v>192685</v>
      </c>
    </row>
    <row r="162">
      <c r="A162" s="4" t="inlineStr">
        <is>
          <t>Accrued interest payable</t>
        </is>
      </c>
      <c r="R162" s="5" t="n">
        <v>3882</v>
      </c>
    </row>
    <row r="163">
      <c r="A163" s="4" t="inlineStr">
        <is>
          <t>Beneficial ownership percentage</t>
        </is>
      </c>
      <c r="R163" s="4" t="inlineStr">
        <is>
          <t>4.99%</t>
        </is>
      </c>
    </row>
    <row r="164">
      <c r="A164" s="4" t="inlineStr">
        <is>
          <t>Convertible Promissory Note</t>
        </is>
      </c>
    </row>
    <row r="165">
      <c r="A165" s="4" t="inlineStr">
        <is>
          <t>Principal amount</t>
        </is>
      </c>
      <c r="C165" s="5" t="n">
        <v>107000</v>
      </c>
    </row>
    <row r="166">
      <c r="A166" s="4" t="inlineStr">
        <is>
          <t>Original issue discount</t>
        </is>
      </c>
      <c r="C166" s="6" t="n">
        <v>5000</v>
      </c>
    </row>
    <row r="167">
      <c r="A167" s="4" t="inlineStr">
        <is>
          <t>Deferred finance costs</t>
        </is>
      </c>
      <c r="C167" s="6" t="n">
        <v>2000</v>
      </c>
    </row>
    <row r="168">
      <c r="A168" s="4" t="inlineStr">
        <is>
          <t>Proceeds from Convertible debt</t>
        </is>
      </c>
      <c r="C168" s="6" t="n">
        <v>100000</v>
      </c>
    </row>
    <row r="169">
      <c r="A169" s="4" t="inlineStr">
        <is>
          <t>Interest expense</t>
        </is>
      </c>
      <c r="C169" s="5" t="n">
        <v>107000</v>
      </c>
    </row>
    <row r="170">
      <c r="A170" s="4" t="inlineStr">
        <is>
          <t>Carrying value</t>
        </is>
      </c>
      <c r="R170" s="5" t="n">
        <v>26090</v>
      </c>
    </row>
    <row r="171">
      <c r="A171" s="4" t="inlineStr">
        <is>
          <t>Debt discount</t>
        </is>
      </c>
      <c r="R171" s="6" t="n">
        <v>80910</v>
      </c>
    </row>
    <row r="172">
      <c r="A172" s="4" t="inlineStr">
        <is>
          <t>Accrued interest payable</t>
        </is>
      </c>
      <c r="R172" s="6" t="n">
        <v>3131</v>
      </c>
    </row>
    <row r="173">
      <c r="A173" s="4" t="inlineStr">
        <is>
          <t>Beneficial ownership percentage</t>
        </is>
      </c>
      <c r="C173" s="4" t="inlineStr">
        <is>
          <t>4.99%</t>
        </is>
      </c>
    </row>
    <row r="174">
      <c r="A174" s="4" t="inlineStr">
        <is>
          <t>Maturity date</t>
        </is>
      </c>
      <c r="C174" s="4" t="inlineStr">
        <is>
          <t>Sep. 30,
		2021</t>
        </is>
      </c>
    </row>
    <row r="175">
      <c r="A175" s="4" t="inlineStr">
        <is>
          <t>Convertible Promissory Note</t>
        </is>
      </c>
    </row>
    <row r="176">
      <c r="A176" s="4" t="inlineStr">
        <is>
          <t>Principal amount</t>
        </is>
      </c>
      <c r="I176" s="5" t="n">
        <v>110000</v>
      </c>
    </row>
    <row r="177">
      <c r="A177" s="4" t="inlineStr">
        <is>
          <t>Proceeds from Convertible debt</t>
        </is>
      </c>
      <c r="I177" s="5" t="n">
        <v>90500</v>
      </c>
    </row>
    <row r="178">
      <c r="A178" s="4" t="inlineStr">
        <is>
          <t>Interest rate</t>
        </is>
      </c>
      <c r="I178" s="4" t="inlineStr">
        <is>
          <t>10.00%</t>
        </is>
      </c>
    </row>
    <row r="179">
      <c r="A179" s="4" t="inlineStr">
        <is>
          <t>Carrying value</t>
        </is>
      </c>
      <c r="R179" s="6" t="n">
        <v>95214</v>
      </c>
    </row>
    <row r="180">
      <c r="A180" s="4" t="inlineStr">
        <is>
          <t>Debt discount</t>
        </is>
      </c>
      <c r="R180" s="6" t="n">
        <v>14786</v>
      </c>
    </row>
    <row r="181">
      <c r="A181" s="4" t="inlineStr">
        <is>
          <t>Accrued interest payable</t>
        </is>
      </c>
      <c r="R181" s="5" t="n">
        <v>1989</v>
      </c>
    </row>
    <row r="182">
      <c r="A182" s="4" t="inlineStr">
        <is>
          <t>Beneficial ownership percentage</t>
        </is>
      </c>
      <c r="I182" s="4" t="inlineStr">
        <is>
          <t>4.99%</t>
        </is>
      </c>
    </row>
    <row r="183">
      <c r="A183" s="4" t="inlineStr">
        <is>
          <t>Maturity date</t>
        </is>
      </c>
      <c r="I183" s="4" t="inlineStr">
        <is>
          <t>Jun. 24,
		2021</t>
        </is>
      </c>
    </row>
    <row r="184">
      <c r="A184" s="4" t="inlineStr">
        <is>
          <t>Conversion price</t>
        </is>
      </c>
      <c r="I184" s="9" t="n">
        <v>0.06</v>
      </c>
    </row>
    <row r="185">
      <c r="A185" s="4" t="inlineStr">
        <is>
          <t>Periodic payment</t>
        </is>
      </c>
      <c r="I185" s="5" t="n">
        <v>24200</v>
      </c>
    </row>
    <row r="186">
      <c r="A186" s="4" t="inlineStr">
        <is>
          <t>Frequency of periodic payment</t>
        </is>
      </c>
      <c r="I186" s="4" t="inlineStr">
        <is>
          <t>Monthly</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Liability and Fair Value Measurements (Details) - USD ($)</t>
        </is>
      </c>
      <c r="B1" s="2" t="inlineStr">
        <is>
          <t>Nov. 30, 2020</t>
        </is>
      </c>
      <c r="C1" s="2" t="inlineStr">
        <is>
          <t>Aug. 31, 2020</t>
        </is>
      </c>
      <c r="D1" s="2" t="inlineStr">
        <is>
          <t>Aug. 31, 2019</t>
        </is>
      </c>
    </row>
    <row r="2">
      <c r="A2" s="4" t="inlineStr">
        <is>
          <t>Derivative liability</t>
        </is>
      </c>
      <c r="B2" s="5" t="n">
        <v>1139952</v>
      </c>
      <c r="C2" s="5" t="n">
        <v>1125803</v>
      </c>
      <c r="D2" s="5" t="n">
        <v>0</v>
      </c>
    </row>
    <row r="3">
      <c r="A3" s="4" t="inlineStr">
        <is>
          <t>Fair Value, Inputs, Level 1 [Member]</t>
        </is>
      </c>
    </row>
    <row r="4">
      <c r="A4" s="4" t="inlineStr">
        <is>
          <t>Derivative liability</t>
        </is>
      </c>
      <c r="B4" s="6" t="n">
        <v>0</v>
      </c>
      <c r="C4" s="6" t="n">
        <v>0</v>
      </c>
      <c r="D4" s="6" t="n">
        <v>0</v>
      </c>
    </row>
    <row r="5">
      <c r="A5" s="4" t="inlineStr">
        <is>
          <t>Fair Value, Inputs, Level 2 [Member]</t>
        </is>
      </c>
    </row>
    <row r="6">
      <c r="A6" s="4" t="inlineStr">
        <is>
          <t>Derivative liability</t>
        </is>
      </c>
      <c r="B6" s="6" t="n">
        <v>0</v>
      </c>
      <c r="C6" s="6" t="n">
        <v>0</v>
      </c>
      <c r="D6" s="6" t="n">
        <v>0</v>
      </c>
    </row>
    <row r="7">
      <c r="A7" s="4" t="inlineStr">
        <is>
          <t>Fair Value, Inputs, Level 3 [Member]</t>
        </is>
      </c>
    </row>
    <row r="8">
      <c r="A8" s="4" t="inlineStr">
        <is>
          <t>Derivative liability</t>
        </is>
      </c>
      <c r="B8" s="5" t="n">
        <v>1139952</v>
      </c>
      <c r="C8" s="5" t="n">
        <v>1125803</v>
      </c>
      <c r="D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rivative Liability and Fair Value Measurements (Details 1) - USD ($)</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Balance at beginning</t>
        </is>
      </c>
      <c r="B4" s="5" t="n">
        <v>1125803</v>
      </c>
      <c r="C4" s="5" t="n">
        <v>0</v>
      </c>
    </row>
    <row r="5">
      <c r="A5" s="4" t="inlineStr">
        <is>
          <t>Transfers in due to issuance of convertible promissory notes</t>
        </is>
      </c>
      <c r="B5" s="6" t="n">
        <v>729826</v>
      </c>
      <c r="C5" s="6" t="n">
        <v>1468704</v>
      </c>
    </row>
    <row r="6">
      <c r="A6" s="4" t="inlineStr">
        <is>
          <t>Transfers out due to repayments of convertible promissory notes</t>
        </is>
      </c>
      <c r="B6" s="6" t="n">
        <v>-139431</v>
      </c>
    </row>
    <row r="7">
      <c r="A7" s="4" t="inlineStr">
        <is>
          <t>Transfers out due to conversions of convertible promissory notes</t>
        </is>
      </c>
      <c r="B7" s="6" t="n">
        <v>0</v>
      </c>
      <c r="C7" s="6" t="n">
        <v>-449389</v>
      </c>
    </row>
    <row r="8">
      <c r="A8" s="4" t="inlineStr">
        <is>
          <t>Transfers out due to conversions of convertible promissory notes</t>
        </is>
      </c>
      <c r="C8" s="6" t="n">
        <v>-231632</v>
      </c>
    </row>
    <row r="9">
      <c r="A9" s="4" t="inlineStr">
        <is>
          <t>Mark to market</t>
        </is>
      </c>
      <c r="B9" s="6" t="n">
        <v>1716198</v>
      </c>
      <c r="C9" s="6" t="n">
        <v>787683</v>
      </c>
    </row>
    <row r="10">
      <c r="A10" s="4" t="inlineStr">
        <is>
          <t>Balance at end</t>
        </is>
      </c>
      <c r="B10" s="6" t="n">
        <v>1139952</v>
      </c>
      <c r="C10" s="6" t="n">
        <v>1125803</v>
      </c>
    </row>
    <row r="11">
      <c r="A11" s="4" t="inlineStr">
        <is>
          <t>Loss on change in derivative liability</t>
        </is>
      </c>
      <c r="B11" s="5" t="n">
        <v>-576246</v>
      </c>
      <c r="C11" s="5" t="n">
        <v>3381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2" customWidth="1" min="2" max="2"/>
    <col width="24" customWidth="1" min="3" max="3"/>
  </cols>
  <sheetData>
    <row r="1">
      <c r="A1" s="1" t="inlineStr">
        <is>
          <t>Derivative Liability and Fair Value Measurements (Details Narrative) - USD ($)</t>
        </is>
      </c>
      <c r="B1" s="2" t="inlineStr">
        <is>
          <t>3 Months Ended</t>
        </is>
      </c>
      <c r="C1" s="2" t="inlineStr">
        <is>
          <t>12 Months Ended</t>
        </is>
      </c>
    </row>
    <row r="2">
      <c r="B2" s="2" t="inlineStr">
        <is>
          <t>Nov. 30, 2020</t>
        </is>
      </c>
      <c r="C2" s="2" t="inlineStr">
        <is>
          <t>Aug. 31, 2020</t>
        </is>
      </c>
    </row>
    <row r="3">
      <c r="A3" s="4" t="inlineStr">
        <is>
          <t>Fair value of embedded derivatives</t>
        </is>
      </c>
      <c r="B3" s="5" t="n">
        <v>1139952</v>
      </c>
      <c r="C3" s="5" t="n">
        <v>1125803</v>
      </c>
    </row>
    <row r="4">
      <c r="A4" s="4" t="inlineStr">
        <is>
          <t>Dividend yield</t>
        </is>
      </c>
      <c r="B4" s="4" t="inlineStr">
        <is>
          <t>0.00%</t>
        </is>
      </c>
      <c r="C4" s="4" t="inlineStr">
        <is>
          <t>0.00%</t>
        </is>
      </c>
    </row>
    <row r="5">
      <c r="A5" s="4" t="inlineStr">
        <is>
          <t>Expected volatility</t>
        </is>
      </c>
      <c r="B5" s="4" t="inlineStr">
        <is>
          <t>374.00%</t>
        </is>
      </c>
      <c r="C5" s="4" t="inlineStr">
        <is>
          <t>385.00%</t>
        </is>
      </c>
    </row>
    <row r="6">
      <c r="A6" s="4" t="inlineStr">
        <is>
          <t>Weighted average risk-free interest rate</t>
        </is>
      </c>
      <c r="C6" s="4" t="inlineStr">
        <is>
          <t>0.12%</t>
        </is>
      </c>
    </row>
    <row r="7">
      <c r="A7" s="4" t="inlineStr">
        <is>
          <t>Minimum [Member]</t>
        </is>
      </c>
    </row>
    <row r="8">
      <c r="A8" s="4" t="inlineStr">
        <is>
          <t>Weighted average risk-free interest rate</t>
        </is>
      </c>
      <c r="B8" s="4" t="inlineStr">
        <is>
          <t>0.09%</t>
        </is>
      </c>
    </row>
    <row r="9">
      <c r="A9" s="4" t="inlineStr">
        <is>
          <t>Expected life (in years)</t>
        </is>
      </c>
      <c r="B9" s="4" t="inlineStr">
        <is>
          <t>3 months 19 days</t>
        </is>
      </c>
      <c r="C9" s="4" t="inlineStr">
        <is>
          <t>6 months</t>
        </is>
      </c>
    </row>
    <row r="10">
      <c r="A10" s="4" t="inlineStr">
        <is>
          <t>Maximum [Member]</t>
        </is>
      </c>
    </row>
    <row r="11">
      <c r="A11" s="4" t="inlineStr">
        <is>
          <t>Weighted average risk-free interest rate</t>
        </is>
      </c>
      <c r="B11" s="4" t="inlineStr">
        <is>
          <t>0.11%</t>
        </is>
      </c>
    </row>
    <row r="12">
      <c r="A12" s="4" t="inlineStr">
        <is>
          <t>Expected life (in years)</t>
        </is>
      </c>
      <c r="B12" s="4" t="inlineStr">
        <is>
          <t>1 year 1 month 6 days</t>
        </is>
      </c>
      <c r="C12" s="4" t="inlineStr">
        <is>
          <t>1 year 4 months 24 days</t>
        </is>
      </c>
    </row>
    <row r="13">
      <c r="A13" s="4" t="inlineStr">
        <is>
          <t>Convertible Notes Payable [Member]</t>
        </is>
      </c>
    </row>
    <row r="14">
      <c r="A14" s="4" t="inlineStr">
        <is>
          <t>Fair value of embedded derivatives</t>
        </is>
      </c>
      <c r="B14" s="5" t="n">
        <v>729827</v>
      </c>
    </row>
    <row r="15">
      <c r="A15" s="4" t="inlineStr">
        <is>
          <t>Dividend yield</t>
        </is>
      </c>
      <c r="B15" s="4" t="inlineStr">
        <is>
          <t>0.00%</t>
        </is>
      </c>
    </row>
    <row r="16">
      <c r="A16" s="4" t="inlineStr">
        <is>
          <t>Expected life (in years)</t>
        </is>
      </c>
      <c r="B16" s="4" t="inlineStr">
        <is>
          <t>1 year</t>
        </is>
      </c>
    </row>
    <row r="17">
      <c r="A17" s="4" t="inlineStr">
        <is>
          <t>Convertible Notes Payable [Member] | Minimum [Member]</t>
        </is>
      </c>
    </row>
    <row r="18">
      <c r="A18" s="4" t="inlineStr">
        <is>
          <t>Fair value of embedded derivatives</t>
        </is>
      </c>
      <c r="C18" s="5" t="n">
        <v>1038111</v>
      </c>
    </row>
    <row r="19">
      <c r="A19" s="4" t="inlineStr">
        <is>
          <t>Dividend yield</t>
        </is>
      </c>
      <c r="C19" s="4" t="inlineStr">
        <is>
          <t>0.00%</t>
        </is>
      </c>
    </row>
    <row r="20">
      <c r="A20" s="4" t="inlineStr">
        <is>
          <t>Expected volatility</t>
        </is>
      </c>
      <c r="B20" s="4" t="inlineStr">
        <is>
          <t>373.00%</t>
        </is>
      </c>
      <c r="C20" s="4" t="inlineStr">
        <is>
          <t>389.94%</t>
        </is>
      </c>
    </row>
    <row r="21">
      <c r="A21" s="4" t="inlineStr">
        <is>
          <t>Weighted average risk-free interest rate</t>
        </is>
      </c>
      <c r="B21" s="4" t="inlineStr">
        <is>
          <t>0.12%</t>
        </is>
      </c>
      <c r="C21" s="4" t="inlineStr">
        <is>
          <t>0.13%</t>
        </is>
      </c>
    </row>
    <row r="22">
      <c r="A22" s="4" t="inlineStr">
        <is>
          <t>Expected life (in years)</t>
        </is>
      </c>
      <c r="C22" s="4" t="inlineStr">
        <is>
          <t>9 months</t>
        </is>
      </c>
    </row>
    <row r="23">
      <c r="A23" s="4" t="inlineStr">
        <is>
          <t>Convertible Notes Payable [Member] | Maximum [Member]</t>
        </is>
      </c>
    </row>
    <row r="24">
      <c r="A24" s="4" t="inlineStr">
        <is>
          <t>Expected volatility</t>
        </is>
      </c>
      <c r="B24" s="4" t="inlineStr">
        <is>
          <t>378.00%</t>
        </is>
      </c>
      <c r="C24" s="4" t="inlineStr">
        <is>
          <t>398.53%</t>
        </is>
      </c>
    </row>
    <row r="25">
      <c r="A25" s="4" t="inlineStr">
        <is>
          <t>Weighted average risk-free interest rate</t>
        </is>
      </c>
      <c r="B25" s="4" t="inlineStr">
        <is>
          <t>0.13%</t>
        </is>
      </c>
      <c r="C25" s="4" t="inlineStr">
        <is>
          <t>1.60%</t>
        </is>
      </c>
    </row>
    <row r="26">
      <c r="A26" s="4" t="inlineStr">
        <is>
          <t>Expected life (in years)</t>
        </is>
      </c>
      <c r="C26"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Nov. 30, 2020</t>
        </is>
      </c>
      <c r="C2" s="2" t="inlineStr">
        <is>
          <t>Aug. 31, 2020</t>
        </is>
      </c>
    </row>
    <row r="3">
      <c r="A3" s="3" t="inlineStr">
        <is>
          <t>Commitments and Contingencies Disclosure [Abstract]</t>
        </is>
      </c>
    </row>
    <row r="4">
      <c r="A4" s="4" t="inlineStr">
        <is>
          <t>Finance lease</t>
        </is>
      </c>
      <c r="B4" s="5" t="n">
        <v>0</v>
      </c>
      <c r="C4" s="5" t="n">
        <v>43200</v>
      </c>
    </row>
    <row r="5">
      <c r="A5" s="4" t="inlineStr">
        <is>
          <t>Lease expiration date</t>
        </is>
      </c>
      <c r="B5" s="4" t="inlineStr">
        <is>
          <t>Aug. 14,
		2020</t>
        </is>
      </c>
      <c r="C5" s="4" t="inlineStr">
        <is>
          <t>Aug. 14,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15" customWidth="1" min="2" max="2"/>
    <col width="59" customWidth="1" min="3" max="3"/>
    <col width="14" customWidth="1" min="4" max="4"/>
    <col width="14" customWidth="1" min="5" max="5"/>
    <col width="14" customWidth="1" min="6" max="6"/>
    <col width="14" customWidth="1" min="7" max="7"/>
  </cols>
  <sheetData>
    <row r="1">
      <c r="A1" s="1" t="inlineStr">
        <is>
          <t>Common Stock (Details Narrative) - shares</t>
        </is>
      </c>
      <c r="B1" s="2" t="inlineStr">
        <is>
          <t>1 Months Ended</t>
        </is>
      </c>
      <c r="C1" s="2" t="inlineStr">
        <is>
          <t>3 Months Ended</t>
        </is>
      </c>
    </row>
    <row r="2">
      <c r="B2" s="2" t="inlineStr">
        <is>
          <t>May 20, 2020</t>
        </is>
      </c>
      <c r="C2" s="2" t="inlineStr">
        <is>
          <t>Nov. 30, 2020</t>
        </is>
      </c>
      <c r="D2" s="2" t="inlineStr">
        <is>
          <t>Aug. 31, 2020</t>
        </is>
      </c>
      <c r="E2" s="2" t="inlineStr">
        <is>
          <t>Sep. 30, 2019</t>
        </is>
      </c>
      <c r="F2" s="2" t="inlineStr">
        <is>
          <t>Aug. 31, 2019</t>
        </is>
      </c>
      <c r="G2" s="2" t="inlineStr">
        <is>
          <t>Sep. 25, 2007</t>
        </is>
      </c>
    </row>
    <row r="3">
      <c r="A3" s="4" t="inlineStr">
        <is>
          <t>Common stock, shares issued</t>
        </is>
      </c>
      <c r="C3" s="6" t="n">
        <v>39714845</v>
      </c>
      <c r="D3" s="6" t="n">
        <v>27082419</v>
      </c>
      <c r="F3" s="6" t="n">
        <v>12524307</v>
      </c>
      <c r="G3" s="6" t="n">
        <v>1000000</v>
      </c>
    </row>
    <row r="4">
      <c r="A4" s="4" t="inlineStr">
        <is>
          <t>Common stock, shares outstanding</t>
        </is>
      </c>
      <c r="C4" s="6" t="n">
        <v>39714845</v>
      </c>
      <c r="D4" s="6" t="n">
        <v>27082419</v>
      </c>
      <c r="E4" s="6" t="n">
        <v>12524307</v>
      </c>
      <c r="F4" s="6" t="n">
        <v>12524307</v>
      </c>
      <c r="G4" s="6" t="n">
        <v>1000000</v>
      </c>
    </row>
    <row r="5">
      <c r="A5" s="4" t="inlineStr">
        <is>
          <t>Reverse stock split, description</t>
        </is>
      </c>
      <c r="C5" s="4" t="inlineStr">
        <is>
          <t>At the rate of one (1) share for each fifteen (15) shares.</t>
        </is>
      </c>
    </row>
    <row r="6">
      <c r="A6" s="4" t="inlineStr">
        <is>
          <t>Pinnacle Consulting Services</t>
        </is>
      </c>
    </row>
    <row r="7">
      <c r="A7" s="4" t="inlineStr">
        <is>
          <t>Shares Issued for Services, Shares</t>
        </is>
      </c>
      <c r="B7" s="6" t="n">
        <v>1100000</v>
      </c>
    </row>
    <row r="8">
      <c r="A8" s="4" t="inlineStr">
        <is>
          <t>Tabular Investments</t>
        </is>
      </c>
    </row>
    <row r="9">
      <c r="A9" s="4" t="inlineStr">
        <is>
          <t>Shares Issued for Services, Shares</t>
        </is>
      </c>
      <c r="B9"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Preferred Stock (Details Narrative) - $ / shares</t>
        </is>
      </c>
      <c r="B1" s="2" t="inlineStr">
        <is>
          <t>1 Months Ended</t>
        </is>
      </c>
    </row>
    <row r="2">
      <c r="B2" s="2" t="inlineStr">
        <is>
          <t>May 28, 2020</t>
        </is>
      </c>
      <c r="C2" s="2" t="inlineStr">
        <is>
          <t>Dec. 16, 2019</t>
        </is>
      </c>
      <c r="D2" s="2" t="inlineStr">
        <is>
          <t>Nov. 30, 2020</t>
        </is>
      </c>
      <c r="E2" s="2" t="inlineStr">
        <is>
          <t>Aug. 31, 2020</t>
        </is>
      </c>
      <c r="F2" s="2" t="inlineStr">
        <is>
          <t>Aug. 31, 2019</t>
        </is>
      </c>
      <c r="G2" s="2" t="inlineStr">
        <is>
          <t>Sep. 25, 2007</t>
        </is>
      </c>
    </row>
    <row r="3">
      <c r="A3" s="4" t="inlineStr">
        <is>
          <t>Preferred stock, par or stated value per share</t>
        </is>
      </c>
      <c r="D3" s="7" t="n">
        <v>0.0001</v>
      </c>
      <c r="E3" s="7" t="n">
        <v>0.0001</v>
      </c>
      <c r="F3" s="7" t="n">
        <v>0.0001</v>
      </c>
    </row>
    <row r="4">
      <c r="A4" s="4" t="inlineStr">
        <is>
          <t>Preferred stock, shares authorized</t>
        </is>
      </c>
      <c r="D4" s="6" t="n">
        <v>10000000</v>
      </c>
      <c r="E4" s="6" t="n">
        <v>10000000</v>
      </c>
      <c r="F4" s="6" t="n">
        <v>10000000</v>
      </c>
    </row>
    <row r="5">
      <c r="A5" s="4" t="inlineStr">
        <is>
          <t>Preferred stock, shares issued</t>
        </is>
      </c>
      <c r="D5" s="6" t="n">
        <v>6000000</v>
      </c>
      <c r="E5" s="6" t="n">
        <v>6000000</v>
      </c>
      <c r="F5" s="6" t="n">
        <v>6000000</v>
      </c>
      <c r="G5" s="6" t="n">
        <v>0</v>
      </c>
    </row>
    <row r="6">
      <c r="A6" s="4" t="inlineStr">
        <is>
          <t>Preferred stock, shares outstanding</t>
        </is>
      </c>
      <c r="D6" s="6" t="n">
        <v>6000000</v>
      </c>
      <c r="E6" s="6" t="n">
        <v>6000000</v>
      </c>
      <c r="F6" s="6" t="n">
        <v>6000000</v>
      </c>
      <c r="G6" s="6" t="n">
        <v>0</v>
      </c>
    </row>
    <row r="7">
      <c r="A7" s="4" t="inlineStr">
        <is>
          <t>Series A Preferred Stock [Member]</t>
        </is>
      </c>
    </row>
    <row r="8">
      <c r="A8" s="4" t="inlineStr">
        <is>
          <t>Preferred stock, shares authorized</t>
        </is>
      </c>
      <c r="C8" s="6" t="n">
        <v>8000000</v>
      </c>
    </row>
    <row r="9">
      <c r="A9" s="4" t="inlineStr">
        <is>
          <t>Preferred stock, voting right</t>
        </is>
      </c>
      <c r="C9" s="4" t="inlineStr">
        <is>
          <t>Holders of Series A Preferred Stock shall be entitled to 50 votes for every Share of Series A Preferred Stock</t>
        </is>
      </c>
    </row>
    <row r="10">
      <c r="A10" s="4" t="inlineStr">
        <is>
          <t>Shares returned during the period</t>
        </is>
      </c>
      <c r="B10" s="6" t="n">
        <v>2000000</v>
      </c>
    </row>
    <row r="11">
      <c r="A11" s="4" t="inlineStr">
        <is>
          <t>Preferred stock, shares issued</t>
        </is>
      </c>
      <c r="D11" s="6" t="n">
        <v>6000000</v>
      </c>
      <c r="E11" s="6" t="n">
        <v>6000000</v>
      </c>
    </row>
    <row r="12">
      <c r="A12" s="4" t="inlineStr">
        <is>
          <t>Preferred stock, shares outstanding</t>
        </is>
      </c>
      <c r="D12" s="6" t="n">
        <v>6000000</v>
      </c>
      <c r="E12" s="6" t="n">
        <v>6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Income Tax Disclosure [Abstract]</t>
        </is>
      </c>
    </row>
    <row r="4">
      <c r="A4" s="4" t="inlineStr">
        <is>
          <t>Expected federal income tax benefit at statutory rate</t>
        </is>
      </c>
      <c r="D4" s="5" t="n">
        <v>1041213</v>
      </c>
      <c r="E4" s="5" t="n">
        <v>81815</v>
      </c>
    </row>
    <row r="5">
      <c r="A5" s="4" t="inlineStr">
        <is>
          <t>Nondeductible items</t>
        </is>
      </c>
      <c r="D5" s="6" t="n">
        <v>-127358</v>
      </c>
      <c r="E5" s="6" t="n">
        <v>-1068</v>
      </c>
    </row>
    <row r="6">
      <c r="A6" s="4" t="inlineStr">
        <is>
          <t>Change in valuation allowance</t>
        </is>
      </c>
      <c r="D6" s="6" t="n">
        <v>-913855</v>
      </c>
      <c r="E6" s="6" t="n">
        <v>-80747</v>
      </c>
    </row>
    <row r="7">
      <c r="A7" s="4" t="inlineStr">
        <is>
          <t>Income tax benefit</t>
        </is>
      </c>
      <c r="B7" s="5" t="n">
        <v>0</v>
      </c>
      <c r="C7" s="5" t="n">
        <v>0</v>
      </c>
      <c r="D7" s="5" t="n">
        <v>0</v>
      </c>
      <c r="E7"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1) - USD ($)</t>
        </is>
      </c>
      <c r="B1" s="2" t="inlineStr">
        <is>
          <t>Aug. 31, 2020</t>
        </is>
      </c>
      <c r="C1" s="2" t="inlineStr">
        <is>
          <t>Aug. 31, 2019</t>
        </is>
      </c>
    </row>
    <row r="2">
      <c r="A2" s="3" t="inlineStr">
        <is>
          <t>Deferred tax assets:</t>
        </is>
      </c>
    </row>
    <row r="3">
      <c r="A3" s="4" t="inlineStr">
        <is>
          <t>Net operating loss carryforward</t>
        </is>
      </c>
      <c r="B3" s="5" t="n">
        <v>1126473</v>
      </c>
      <c r="C3" s="5" t="n">
        <v>212618</v>
      </c>
    </row>
    <row r="4">
      <c r="A4" s="4" t="inlineStr">
        <is>
          <t>Research and development credit carry forward</t>
        </is>
      </c>
      <c r="B4" s="6" t="n">
        <v>1963</v>
      </c>
      <c r="C4" s="6" t="n">
        <v>1963</v>
      </c>
    </row>
    <row r="5">
      <c r="A5" s="4" t="inlineStr">
        <is>
          <t>Total deferred tax assets</t>
        </is>
      </c>
      <c r="B5" s="6" t="n">
        <v>1128436</v>
      </c>
      <c r="C5" s="6" t="n">
        <v>214581</v>
      </c>
    </row>
    <row r="6">
      <c r="A6" s="4" t="inlineStr">
        <is>
          <t>Less: valuation allowance</t>
        </is>
      </c>
      <c r="B6" s="6" t="n">
        <v>-1128436</v>
      </c>
      <c r="C6" s="6" t="n">
        <v>-214581</v>
      </c>
    </row>
    <row r="7">
      <c r="A7" s="4" t="inlineStr">
        <is>
          <t>Net deferred tax asset</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Revenues:</t>
        </is>
      </c>
    </row>
    <row r="4">
      <c r="A4" s="4" t="inlineStr">
        <is>
          <t>Total Revenue</t>
        </is>
      </c>
      <c r="B4" s="5" t="n">
        <v>4530</v>
      </c>
      <c r="C4" s="5" t="n">
        <v>10003</v>
      </c>
      <c r="D4" s="5" t="n">
        <v>27004</v>
      </c>
      <c r="E4" s="5" t="n">
        <v>0</v>
      </c>
    </row>
    <row r="5">
      <c r="A5" s="4" t="inlineStr">
        <is>
          <t>Cost of Goods Sold</t>
        </is>
      </c>
      <c r="B5" s="6" t="n">
        <v>1300</v>
      </c>
      <c r="C5" s="6" t="n">
        <v>2900</v>
      </c>
      <c r="D5" s="6" t="n">
        <v>24521</v>
      </c>
      <c r="E5" s="6" t="n">
        <v>0</v>
      </c>
    </row>
    <row r="6">
      <c r="A6" s="4" t="inlineStr">
        <is>
          <t>Gross Profit</t>
        </is>
      </c>
      <c r="B6" s="6" t="n">
        <v>3230</v>
      </c>
      <c r="C6" s="6" t="n">
        <v>7103</v>
      </c>
      <c r="D6" s="6" t="n">
        <v>2483</v>
      </c>
      <c r="E6" s="6" t="n">
        <v>0</v>
      </c>
    </row>
    <row r="7">
      <c r="A7" s="3" t="inlineStr">
        <is>
          <t>Operating Expenses:</t>
        </is>
      </c>
    </row>
    <row r="8">
      <c r="A8" s="4" t="inlineStr">
        <is>
          <t>Advertising fees</t>
        </is>
      </c>
      <c r="B8" s="6" t="n">
        <v>51022</v>
      </c>
      <c r="C8" s="6" t="n">
        <v>1432</v>
      </c>
      <c r="D8" s="6" t="n">
        <v>213302</v>
      </c>
      <c r="E8" s="6" t="n">
        <v>1155</v>
      </c>
    </row>
    <row r="9">
      <c r="A9" s="4" t="inlineStr">
        <is>
          <t>Consulting services</t>
        </is>
      </c>
      <c r="B9" s="6" t="n">
        <v>231301</v>
      </c>
      <c r="C9" s="6" t="n">
        <v>35883</v>
      </c>
      <c r="D9" s="6" t="n">
        <v>2033801</v>
      </c>
      <c r="E9" s="6" t="n">
        <v>59865</v>
      </c>
    </row>
    <row r="10">
      <c r="A10" s="4" t="inlineStr">
        <is>
          <t>Professional fees</t>
        </is>
      </c>
      <c r="B10" s="6" t="n">
        <v>50632</v>
      </c>
      <c r="C10" s="6" t="n">
        <v>148955</v>
      </c>
      <c r="D10" s="6" t="n">
        <v>717548</v>
      </c>
      <c r="E10" s="6" t="n">
        <v>102765</v>
      </c>
    </row>
    <row r="11">
      <c r="A11" s="4" t="inlineStr">
        <is>
          <t>General and administrative expense</t>
        </is>
      </c>
      <c r="B11" s="6" t="n">
        <v>114436</v>
      </c>
      <c r="C11" s="6" t="n">
        <v>187523</v>
      </c>
      <c r="D11" s="6" t="n">
        <v>661724</v>
      </c>
      <c r="E11" s="6" t="n">
        <v>386133</v>
      </c>
    </row>
    <row r="12">
      <c r="A12" s="4" t="inlineStr">
        <is>
          <t>Total Operating Expenses</t>
        </is>
      </c>
      <c r="B12" s="6" t="n">
        <v>447391</v>
      </c>
      <c r="C12" s="6" t="n">
        <v>373793</v>
      </c>
      <c r="D12" s="6" t="n">
        <v>3626375</v>
      </c>
      <c r="E12" s="6" t="n">
        <v>549918</v>
      </c>
    </row>
    <row r="13">
      <c r="A13" s="4" t="inlineStr">
        <is>
          <t>Operating Loss</t>
        </is>
      </c>
      <c r="B13" s="6" t="n">
        <v>-444161</v>
      </c>
      <c r="C13" s="6" t="n">
        <v>-366690</v>
      </c>
      <c r="D13" s="6" t="n">
        <v>-3623892</v>
      </c>
      <c r="E13" s="6" t="n">
        <v>-549918</v>
      </c>
    </row>
    <row r="14">
      <c r="A14" s="3" t="inlineStr">
        <is>
          <t>Other Income (Expense)</t>
        </is>
      </c>
    </row>
    <row r="15">
      <c r="A15" s="4" t="inlineStr">
        <is>
          <t>Interest expense</t>
        </is>
      </c>
      <c r="B15" s="6" t="n">
        <v>-772755</v>
      </c>
      <c r="C15" s="6" t="n">
        <v>-31250</v>
      </c>
      <c r="D15" s="6" t="n">
        <v>-1422469</v>
      </c>
      <c r="E15" s="6" t="n">
        <v>-7827</v>
      </c>
    </row>
    <row r="16">
      <c r="A16" s="4" t="inlineStr">
        <is>
          <t>Gain on Debt Cancellation</t>
        </is>
      </c>
      <c r="D16" s="6" t="n">
        <v>45745</v>
      </c>
      <c r="E16" s="6" t="n">
        <v>168048</v>
      </c>
    </row>
    <row r="17">
      <c r="A17" s="4" t="inlineStr">
        <is>
          <t>Changes in Fair Value of Derivative Liabilities</t>
        </is>
      </c>
      <c r="B17" s="6" t="n">
        <v>715677</v>
      </c>
      <c r="C17" s="6" t="n">
        <v>12503</v>
      </c>
      <c r="D17" s="6" t="n">
        <v>111268</v>
      </c>
      <c r="E17" s="6" t="n">
        <v>0</v>
      </c>
    </row>
    <row r="18">
      <c r="A18" s="4" t="inlineStr">
        <is>
          <t>Uncollectible Note Receivable</t>
        </is>
      </c>
      <c r="D18" s="6" t="n">
        <v>-40000</v>
      </c>
      <c r="E18" s="6" t="n">
        <v>0</v>
      </c>
    </row>
    <row r="19">
      <c r="A19" s="4" t="inlineStr">
        <is>
          <t>Investment Income</t>
        </is>
      </c>
      <c r="B19" s="6" t="n">
        <v>148015</v>
      </c>
      <c r="C19" s="6" t="n">
        <v>0</v>
      </c>
      <c r="D19" s="6" t="n">
        <v>0</v>
      </c>
      <c r="E19" s="6" t="n">
        <v>100</v>
      </c>
    </row>
    <row r="20">
      <c r="A20" s="4" t="inlineStr">
        <is>
          <t>Total Other Income (Expense)</t>
        </is>
      </c>
      <c r="B20" s="6" t="n">
        <v>90937</v>
      </c>
      <c r="C20" s="6" t="n">
        <v>-18747</v>
      </c>
      <c r="D20" s="6" t="n">
        <v>-1305456</v>
      </c>
      <c r="E20" s="6" t="n">
        <v>160321</v>
      </c>
    </row>
    <row r="21">
      <c r="A21" s="4" t="inlineStr">
        <is>
          <t>Net Loss</t>
        </is>
      </c>
      <c r="B21" s="5" t="n">
        <v>-353224</v>
      </c>
      <c r="C21" s="5" t="n">
        <v>-385437</v>
      </c>
      <c r="D21" s="5" t="n">
        <v>-4929348</v>
      </c>
      <c r="E21" s="5" t="n">
        <v>-389597</v>
      </c>
    </row>
    <row r="22">
      <c r="A22" s="4" t="inlineStr">
        <is>
          <t>Basic &amp; Diluted Loss per Common Share</t>
        </is>
      </c>
      <c r="B22" s="9" t="n">
        <v>-0.02</v>
      </c>
      <c r="C22" s="9" t="n">
        <v>-0.03</v>
      </c>
      <c r="D22" s="9" t="n">
        <v>-0.29</v>
      </c>
      <c r="E22" s="9" t="n">
        <v>-0.03</v>
      </c>
    </row>
    <row r="23">
      <c r="A23" s="4" t="inlineStr">
        <is>
          <t>Weighted Average Common Shares Outstanding</t>
        </is>
      </c>
      <c r="B23" s="6" t="n">
        <v>20335239</v>
      </c>
      <c r="C23" s="6" t="n">
        <v>12752506</v>
      </c>
      <c r="D23" s="6" t="n">
        <v>17101743</v>
      </c>
      <c r="E23" s="6" t="n">
        <v>12261293</v>
      </c>
    </row>
    <row r="24">
      <c r="A24" s="4" t="inlineStr">
        <is>
          <t>Product Sales [Member]</t>
        </is>
      </c>
    </row>
    <row r="25">
      <c r="A25" s="3" t="inlineStr">
        <is>
          <t>Revenues:</t>
        </is>
      </c>
    </row>
    <row r="26">
      <c r="A26" s="4" t="inlineStr">
        <is>
          <t>Total Revenue</t>
        </is>
      </c>
      <c r="B26" s="5" t="n">
        <v>4410</v>
      </c>
      <c r="C26" s="5" t="n">
        <v>5003</v>
      </c>
      <c r="D26" s="5" t="n">
        <v>27004</v>
      </c>
      <c r="E26" s="5" t="n">
        <v>0</v>
      </c>
    </row>
    <row r="27">
      <c r="A27" s="4" t="inlineStr">
        <is>
          <t>Consulting Revenue Related Party Member</t>
        </is>
      </c>
    </row>
    <row r="28">
      <c r="A28" s="3" t="inlineStr">
        <is>
          <t>Revenues:</t>
        </is>
      </c>
    </row>
    <row r="29">
      <c r="A29" s="4" t="inlineStr">
        <is>
          <t>Total Revenue</t>
        </is>
      </c>
      <c r="B29" s="6" t="n">
        <v>0</v>
      </c>
      <c r="C29" s="6" t="n">
        <v>5000</v>
      </c>
    </row>
    <row r="30">
      <c r="A30" s="4" t="inlineStr">
        <is>
          <t>Other Income [Member]</t>
        </is>
      </c>
    </row>
    <row r="31">
      <c r="A31" s="3" t="inlineStr">
        <is>
          <t>Revenues:</t>
        </is>
      </c>
    </row>
    <row r="32">
      <c r="A32" s="4" t="inlineStr">
        <is>
          <t>Total Revenue</t>
        </is>
      </c>
      <c r="B32" s="5" t="n">
        <v>120</v>
      </c>
      <c r="C32"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Aug. 31, 2020</t>
        </is>
      </c>
      <c r="C2" s="2" t="inlineStr">
        <is>
          <t>Aug. 31, 2019</t>
        </is>
      </c>
    </row>
    <row r="3">
      <c r="A3" s="3" t="inlineStr">
        <is>
          <t>Income Tax Disclosure [Abstract]</t>
        </is>
      </c>
    </row>
    <row r="4">
      <c r="A4" s="4" t="inlineStr">
        <is>
          <t>Operating loss carry forwards</t>
        </is>
      </c>
      <c r="B4" s="5" t="n">
        <v>5337000</v>
      </c>
    </row>
    <row r="5">
      <c r="A5" s="4" t="inlineStr">
        <is>
          <t>Operating Loss Carryforwards, Expiration Date</t>
        </is>
      </c>
      <c r="B5" s="4" t="inlineStr">
        <is>
          <t>Aug. 31,
		2040</t>
        </is>
      </c>
    </row>
    <row r="6">
      <c r="A6" s="4" t="inlineStr">
        <is>
          <t>Research and development credit carry forward</t>
        </is>
      </c>
      <c r="B6" s="5" t="n">
        <v>1963</v>
      </c>
      <c r="C6" s="5" t="n">
        <v>19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6"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Other Reportable Events (Details Narrative) - USD ($)</t>
        </is>
      </c>
      <c r="B1" s="2" t="inlineStr">
        <is>
          <t>Sep. 02, 2020</t>
        </is>
      </c>
      <c r="C1" s="2" t="inlineStr">
        <is>
          <t>Nov. 16, 2020</t>
        </is>
      </c>
      <c r="D1" s="2" t="inlineStr">
        <is>
          <t>Oct. 30, 2020</t>
        </is>
      </c>
      <c r="E1" s="2" t="inlineStr">
        <is>
          <t>Sep. 30, 2020</t>
        </is>
      </c>
      <c r="F1" s="2" t="inlineStr">
        <is>
          <t>Sep. 24, 2020</t>
        </is>
      </c>
      <c r="G1" s="2" t="inlineStr">
        <is>
          <t>Sep. 22, 2020</t>
        </is>
      </c>
      <c r="H1" s="2" t="inlineStr">
        <is>
          <t>May 25, 2019</t>
        </is>
      </c>
      <c r="I1" s="2" t="inlineStr">
        <is>
          <t>Nov. 30, 2020</t>
        </is>
      </c>
      <c r="J1" s="2" t="inlineStr">
        <is>
          <t>Nov. 30, 2019</t>
        </is>
      </c>
      <c r="K1" s="2" t="inlineStr">
        <is>
          <t>Aug. 31, 2018</t>
        </is>
      </c>
      <c r="L1" s="2" t="inlineStr">
        <is>
          <t>Aug. 31, 2020</t>
        </is>
      </c>
      <c r="M1" s="2" t="inlineStr">
        <is>
          <t>Aug. 31, 2019</t>
        </is>
      </c>
    </row>
    <row r="2">
      <c r="A2" s="4" t="inlineStr">
        <is>
          <t>Common stock, shares sold</t>
        </is>
      </c>
      <c r="C2" s="6" t="n">
        <v>3000000</v>
      </c>
    </row>
    <row r="3">
      <c r="A3" s="4" t="inlineStr">
        <is>
          <t>Proceeds from sale of common stock</t>
        </is>
      </c>
      <c r="C3" s="5" t="n">
        <v>177000</v>
      </c>
    </row>
    <row r="4">
      <c r="A4" s="4" t="inlineStr">
        <is>
          <t>Sale of stock price per share</t>
        </is>
      </c>
      <c r="C4" s="8" t="n">
        <v>0.001</v>
      </c>
    </row>
    <row r="5">
      <c r="A5" s="4" t="inlineStr">
        <is>
          <t>Principal amount</t>
        </is>
      </c>
      <c r="F5" s="5" t="n">
        <v>78000</v>
      </c>
      <c r="G5" s="5" t="n">
        <v>78000</v>
      </c>
    </row>
    <row r="6">
      <c r="A6" s="4" t="inlineStr">
        <is>
          <t>Interest rate</t>
        </is>
      </c>
      <c r="F6" s="4" t="inlineStr">
        <is>
          <t>10.00%</t>
        </is>
      </c>
      <c r="G6" s="4" t="inlineStr">
        <is>
          <t>8.00%</t>
        </is>
      </c>
      <c r="K6" s="4" t="inlineStr">
        <is>
          <t>10.00%</t>
        </is>
      </c>
    </row>
    <row r="7">
      <c r="A7" s="4" t="inlineStr">
        <is>
          <t>Maturity date</t>
        </is>
      </c>
      <c r="F7" s="4" t="inlineStr">
        <is>
          <t>Jun. 24,
		2021</t>
        </is>
      </c>
      <c r="G7" s="4" t="inlineStr">
        <is>
          <t>Sep. 22,
		2021</t>
        </is>
      </c>
    </row>
    <row r="8">
      <c r="A8" s="4" t="inlineStr">
        <is>
          <t>Conversion price</t>
        </is>
      </c>
      <c r="F8" s="9" t="n">
        <v>0.06</v>
      </c>
    </row>
    <row r="9">
      <c r="A9" s="4" t="inlineStr">
        <is>
          <t>Proceeds from Convertible debt</t>
        </is>
      </c>
      <c r="I9" s="5" t="n">
        <v>427500</v>
      </c>
      <c r="J9" s="5" t="n">
        <v>20000</v>
      </c>
      <c r="L9" s="5" t="n">
        <v>673284</v>
      </c>
      <c r="M9" s="5" t="n">
        <v>33334</v>
      </c>
    </row>
    <row r="10">
      <c r="A10" s="4" t="inlineStr">
        <is>
          <t>Convertible Promissory Note</t>
        </is>
      </c>
    </row>
    <row r="11">
      <c r="A11" s="4" t="inlineStr">
        <is>
          <t>Principal amount</t>
        </is>
      </c>
      <c r="B11" s="5" t="n">
        <v>107000</v>
      </c>
    </row>
    <row r="12">
      <c r="A12" s="4" t="inlineStr">
        <is>
          <t>Maturity date</t>
        </is>
      </c>
      <c r="B12" s="4" t="inlineStr">
        <is>
          <t>Sep. 30,
		2021</t>
        </is>
      </c>
    </row>
    <row r="13">
      <c r="A13" s="4" t="inlineStr">
        <is>
          <t>Original issue discount</t>
        </is>
      </c>
      <c r="B13" s="5" t="n">
        <v>5000</v>
      </c>
    </row>
    <row r="14">
      <c r="A14" s="4" t="inlineStr">
        <is>
          <t>Deferred finance costs</t>
        </is>
      </c>
      <c r="B14" s="6" t="n">
        <v>2000</v>
      </c>
    </row>
    <row r="15">
      <c r="A15" s="4" t="inlineStr">
        <is>
          <t>Proceeds from Convertible debt</t>
        </is>
      </c>
      <c r="B15" s="5" t="n">
        <v>100000</v>
      </c>
    </row>
    <row r="16">
      <c r="A16" s="4" t="inlineStr">
        <is>
          <t>Beneficial ownership percentage</t>
        </is>
      </c>
      <c r="B16" s="4" t="inlineStr">
        <is>
          <t>4.99%</t>
        </is>
      </c>
    </row>
    <row r="17">
      <c r="A17" s="4" t="inlineStr">
        <is>
          <t>Marijuana Company of America, Inc [Member]</t>
        </is>
      </c>
    </row>
    <row r="18">
      <c r="A18" s="4" t="inlineStr">
        <is>
          <t>Shares issued for exchange of shares</t>
        </is>
      </c>
      <c r="E18" s="6" t="n">
        <v>7222222</v>
      </c>
    </row>
    <row r="19">
      <c r="A19" s="4" t="inlineStr">
        <is>
          <t>Number of common stock exchanged</t>
        </is>
      </c>
      <c r="E19" s="6" t="n">
        <v>650000000</v>
      </c>
    </row>
    <row r="20">
      <c r="A20" s="4" t="inlineStr">
        <is>
          <t>Jim Riley [Member]</t>
        </is>
      </c>
    </row>
    <row r="21">
      <c r="A21" s="4" t="inlineStr">
        <is>
          <t>Shares issued for compensation</t>
        </is>
      </c>
      <c r="D21" s="6" t="n">
        <v>400000</v>
      </c>
    </row>
    <row r="22">
      <c r="A22" s="4" t="inlineStr">
        <is>
          <t>Edward Manolos [Member]</t>
        </is>
      </c>
    </row>
    <row r="23">
      <c r="A23" s="4" t="inlineStr">
        <is>
          <t>Common stock, shares sold</t>
        </is>
      </c>
      <c r="C23" s="6" t="n">
        <v>1500000</v>
      </c>
    </row>
    <row r="24">
      <c r="A24" s="4" t="inlineStr">
        <is>
          <t>Interest rate</t>
        </is>
      </c>
      <c r="H24" s="4" t="inlineStr">
        <is>
          <t>5.00%</t>
        </is>
      </c>
    </row>
    <row r="25">
      <c r="A25" s="4" t="inlineStr">
        <is>
          <t>Thang Nguyen [Member]</t>
        </is>
      </c>
    </row>
    <row r="26">
      <c r="A26" s="4" t="inlineStr">
        <is>
          <t>Common stock, shares sold</t>
        </is>
      </c>
      <c r="C26" s="6" t="n">
        <v>1500000</v>
      </c>
    </row>
    <row r="27">
      <c r="A27" s="4" t="inlineStr">
        <is>
          <t>Ethos Technology LLC [Member]</t>
        </is>
      </c>
    </row>
    <row r="28">
      <c r="A28" s="4" t="inlineStr">
        <is>
          <t>Shares issued for business acquisition</t>
        </is>
      </c>
      <c r="C28" s="6" t="n">
        <v>6000000</v>
      </c>
    </row>
    <row r="29">
      <c r="A29" s="4" t="inlineStr">
        <is>
          <t>Ethos Technology LLC [Member] | Edward Manolos [Member]</t>
        </is>
      </c>
    </row>
    <row r="30">
      <c r="A30" s="4" t="inlineStr">
        <is>
          <t>Shares issued for business acquisition</t>
        </is>
      </c>
      <c r="C30" s="6" t="n">
        <v>1500000</v>
      </c>
    </row>
    <row r="31">
      <c r="A31" s="4" t="inlineStr">
        <is>
          <t>Additional shares issued to related parties</t>
        </is>
      </c>
      <c r="C31" s="6" t="n">
        <v>1500000</v>
      </c>
    </row>
    <row r="32">
      <c r="A32" s="4" t="inlineStr">
        <is>
          <t>Ethos Technology LLC [Member] | Thang Nguyen [Member]</t>
        </is>
      </c>
    </row>
    <row r="33">
      <c r="A33" s="4" t="inlineStr">
        <is>
          <t>Shares issued for business acquisition</t>
        </is>
      </c>
      <c r="C33" s="6" t="n">
        <v>1500000</v>
      </c>
    </row>
    <row r="34">
      <c r="A34" s="4" t="inlineStr">
        <is>
          <t>Additional shares issued to related parties</t>
        </is>
      </c>
      <c r="C34" s="6"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Jan. 12, 2021</t>
        </is>
      </c>
      <c r="C1" s="2" t="inlineStr">
        <is>
          <t>Jan. 05, 2021</t>
        </is>
      </c>
      <c r="D1" s="2" t="inlineStr">
        <is>
          <t>Jan. 03, 2021</t>
        </is>
      </c>
      <c r="E1" s="2" t="inlineStr">
        <is>
          <t>Dec. 02, 2020</t>
        </is>
      </c>
      <c r="F1" s="2" t="inlineStr">
        <is>
          <t>Sep. 02, 2020</t>
        </is>
      </c>
      <c r="G1" s="2" t="inlineStr">
        <is>
          <t>Nov. 06, 2019</t>
        </is>
      </c>
      <c r="H1" s="2" t="inlineStr">
        <is>
          <t>Sep. 30, 2020</t>
        </is>
      </c>
      <c r="I1" s="2" t="inlineStr">
        <is>
          <t>Sep. 24, 2020</t>
        </is>
      </c>
      <c r="J1" s="2" t="inlineStr">
        <is>
          <t>Sep. 22, 2020</t>
        </is>
      </c>
      <c r="K1" s="2" t="inlineStr">
        <is>
          <t>Nov. 30, 2020</t>
        </is>
      </c>
      <c r="L1" s="2" t="inlineStr">
        <is>
          <t>Nov. 30, 2019</t>
        </is>
      </c>
      <c r="M1" s="2" t="inlineStr">
        <is>
          <t>Aug. 31, 2018</t>
        </is>
      </c>
      <c r="N1" s="2" t="inlineStr">
        <is>
          <t>Aug. 31, 2020</t>
        </is>
      </c>
      <c r="O1" s="2" t="inlineStr">
        <is>
          <t>Aug. 31, 2019</t>
        </is>
      </c>
    </row>
    <row r="2">
      <c r="A2" s="4" t="inlineStr">
        <is>
          <t>Principal amount</t>
        </is>
      </c>
      <c r="I2" s="5" t="n">
        <v>78000</v>
      </c>
      <c r="J2" s="5" t="n">
        <v>78000</v>
      </c>
    </row>
    <row r="3">
      <c r="A3" s="4" t="inlineStr">
        <is>
          <t>Proceeds from Convertible debt</t>
        </is>
      </c>
      <c r="K3" s="5" t="n">
        <v>427500</v>
      </c>
      <c r="L3" s="5" t="n">
        <v>20000</v>
      </c>
      <c r="N3" s="5" t="n">
        <v>673284</v>
      </c>
      <c r="O3" s="5" t="n">
        <v>33334</v>
      </c>
    </row>
    <row r="4">
      <c r="A4" s="4" t="inlineStr">
        <is>
          <t>Interest rate</t>
        </is>
      </c>
      <c r="I4" s="4" t="inlineStr">
        <is>
          <t>10.00%</t>
        </is>
      </c>
      <c r="J4" s="4" t="inlineStr">
        <is>
          <t>8.00%</t>
        </is>
      </c>
      <c r="M4" s="4" t="inlineStr">
        <is>
          <t>10.00%</t>
        </is>
      </c>
    </row>
    <row r="5">
      <c r="A5" s="4" t="inlineStr">
        <is>
          <t>Maturity date</t>
        </is>
      </c>
      <c r="I5" s="4" t="inlineStr">
        <is>
          <t>Jun. 24,
		2021</t>
        </is>
      </c>
      <c r="J5" s="4" t="inlineStr">
        <is>
          <t>Sep. 22,
		2021</t>
        </is>
      </c>
    </row>
    <row r="6">
      <c r="A6" s="4" t="inlineStr">
        <is>
          <t>Conversion price</t>
        </is>
      </c>
      <c r="I6" s="9" t="n">
        <v>0.06</v>
      </c>
    </row>
    <row r="7">
      <c r="A7" s="4" t="inlineStr">
        <is>
          <t>Securities Exchange Agreement [Member] | Marijuana Company of America [Member]</t>
        </is>
      </c>
    </row>
    <row r="8">
      <c r="A8" s="4" t="inlineStr">
        <is>
          <t>Number of common stock issued</t>
        </is>
      </c>
      <c r="H8" s="6" t="n">
        <v>7222222</v>
      </c>
    </row>
    <row r="9">
      <c r="A9" s="4" t="inlineStr">
        <is>
          <t>Number of common stock exchanged</t>
        </is>
      </c>
      <c r="H9" s="6" t="n">
        <v>650000000</v>
      </c>
    </row>
    <row r="10">
      <c r="A10" s="4" t="inlineStr">
        <is>
          <t>Convertible Promissory Note</t>
        </is>
      </c>
    </row>
    <row r="11">
      <c r="A11" s="4" t="inlineStr">
        <is>
          <t>Principal amount</t>
        </is>
      </c>
      <c r="F11" s="5" t="n">
        <v>107000</v>
      </c>
      <c r="G11" s="5" t="n">
        <v>20000</v>
      </c>
      <c r="I11" s="5" t="n">
        <v>78000</v>
      </c>
      <c r="J11" s="5" t="n">
        <v>78000</v>
      </c>
      <c r="N11" s="5" t="n">
        <v>113000</v>
      </c>
    </row>
    <row r="12">
      <c r="A12" s="4" t="inlineStr">
        <is>
          <t>Original issue discount</t>
        </is>
      </c>
      <c r="F12" s="6" t="n">
        <v>5000</v>
      </c>
      <c r="H12" s="5" t="n">
        <v>5000</v>
      </c>
    </row>
    <row r="13">
      <c r="A13" s="4" t="inlineStr">
        <is>
          <t>Proceeds from Convertible debt</t>
        </is>
      </c>
      <c r="F13" s="6" t="n">
        <v>100000</v>
      </c>
      <c r="H13" s="6" t="n">
        <v>100000</v>
      </c>
    </row>
    <row r="14">
      <c r="A14" s="4" t="inlineStr">
        <is>
          <t>Deferred finance costs</t>
        </is>
      </c>
      <c r="F14" s="5" t="n">
        <v>2000</v>
      </c>
      <c r="H14" s="5" t="n">
        <v>2000</v>
      </c>
    </row>
    <row r="15">
      <c r="A15" s="4" t="inlineStr">
        <is>
          <t>Interest rate</t>
        </is>
      </c>
      <c r="F15" s="4" t="inlineStr">
        <is>
          <t>12.00%</t>
        </is>
      </c>
      <c r="G15" s="4" t="inlineStr">
        <is>
          <t>7.00%</t>
        </is>
      </c>
      <c r="H15" s="4" t="inlineStr">
        <is>
          <t>8.00%</t>
        </is>
      </c>
      <c r="I15" s="4" t="inlineStr">
        <is>
          <t>10.00%</t>
        </is>
      </c>
      <c r="J15" s="4" t="inlineStr">
        <is>
          <t>8.00%</t>
        </is>
      </c>
    </row>
    <row r="16">
      <c r="A16" s="4" t="inlineStr">
        <is>
          <t>Maturity date</t>
        </is>
      </c>
      <c r="I16" s="4" t="inlineStr">
        <is>
          <t>Jun. 24,
		2021</t>
        </is>
      </c>
      <c r="J16" s="4" t="inlineStr">
        <is>
          <t>Sep. 22,
		2021</t>
        </is>
      </c>
    </row>
    <row r="17">
      <c r="A17" s="4" t="inlineStr">
        <is>
          <t>Conversion price</t>
        </is>
      </c>
      <c r="I17" s="9" t="n">
        <v>0.06</v>
      </c>
    </row>
    <row r="18">
      <c r="A18" s="4" t="inlineStr">
        <is>
          <t>Subsequent Event [Member] | Hymers [Member]</t>
        </is>
      </c>
    </row>
    <row r="19">
      <c r="A19" s="4" t="inlineStr">
        <is>
          <t>Shares issued for settlement of debt</t>
        </is>
      </c>
      <c r="D19" s="6" t="n">
        <v>1585791</v>
      </c>
    </row>
    <row r="20">
      <c r="A20" s="4" t="inlineStr">
        <is>
          <t>Subsequent Event [Member] | Securities Purchase Agreement [Member]</t>
        </is>
      </c>
    </row>
    <row r="21">
      <c r="A21" s="4" t="inlineStr">
        <is>
          <t>Principal amount</t>
        </is>
      </c>
      <c r="E21" s="5" t="n">
        <v>33500</v>
      </c>
    </row>
    <row r="22">
      <c r="A22" s="4" t="inlineStr">
        <is>
          <t>Proceeds from Convertible debt</t>
        </is>
      </c>
      <c r="E22" s="5" t="n">
        <v>30000</v>
      </c>
    </row>
    <row r="23">
      <c r="A23" s="4" t="inlineStr">
        <is>
          <t>Interest rate</t>
        </is>
      </c>
      <c r="E23" s="4" t="inlineStr">
        <is>
          <t>8.00%</t>
        </is>
      </c>
    </row>
    <row r="24">
      <c r="A24" s="4" t="inlineStr">
        <is>
          <t>Subsequent Event [Member] | Securities Purchase Agreement [Member]</t>
        </is>
      </c>
    </row>
    <row r="25">
      <c r="A25" s="4" t="inlineStr">
        <is>
          <t>Principal amount</t>
        </is>
      </c>
      <c r="B25" s="5" t="n">
        <v>115500</v>
      </c>
      <c r="C25" s="5" t="n">
        <v>110000</v>
      </c>
    </row>
    <row r="26">
      <c r="A26" s="4" t="inlineStr">
        <is>
          <t>Proceeds from Convertible debt</t>
        </is>
      </c>
      <c r="B26" s="5" t="n">
        <v>100000</v>
      </c>
      <c r="C26" s="5" t="n">
        <v>97500</v>
      </c>
    </row>
    <row r="27">
      <c r="A27" s="4" t="inlineStr">
        <is>
          <t>Interest rate</t>
        </is>
      </c>
      <c r="B27" s="4" t="inlineStr">
        <is>
          <t>10.00%</t>
        </is>
      </c>
      <c r="C27" s="4" t="inlineStr">
        <is>
          <t>10.00%</t>
        </is>
      </c>
    </row>
    <row r="28">
      <c r="A28" s="4" t="inlineStr">
        <is>
          <t>Conversion price</t>
        </is>
      </c>
      <c r="B28" s="9" t="n">
        <v>0.1</v>
      </c>
      <c r="C28" s="9"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4" customWidth="1" min="2" max="2"/>
    <col width="13" customWidth="1" min="3" max="3"/>
    <col width="26" customWidth="1" min="4" max="4"/>
    <col width="27" customWidth="1" min="5" max="5"/>
    <col width="20" customWidth="1" min="6" max="6"/>
    <col width="13" customWidth="1" min="7" max="7"/>
  </cols>
  <sheetData>
    <row r="1">
      <c r="A1" s="1" t="inlineStr">
        <is>
          <t>CONSOLIDATED STATEMENT OF STOCKHOLDERS' EQUITY (DEFICIT) (Unaudited) - USD ($)</t>
        </is>
      </c>
      <c r="B1" s="2" t="inlineStr">
        <is>
          <t>Class A 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eginning Balance, Shares at Aug. 31, 2018</t>
        </is>
      </c>
      <c r="B2" s="4" t="inlineStr">
        <is>
          <t xml:space="preserve"> </t>
        </is>
      </c>
      <c r="C2" s="6" t="n">
        <v>12257640</v>
      </c>
      <c r="D2" s="4" t="inlineStr">
        <is>
          <t xml:space="preserve"> </t>
        </is>
      </c>
    </row>
    <row r="3">
      <c r="A3" s="4" t="inlineStr">
        <is>
          <t>Beginning Balance, Value at Aug. 31, 2018</t>
        </is>
      </c>
      <c r="B3" s="4" t="inlineStr">
        <is>
          <t xml:space="preserve"> </t>
        </is>
      </c>
      <c r="C3" s="5" t="n">
        <v>1226</v>
      </c>
      <c r="D3" s="4" t="inlineStr">
        <is>
          <t xml:space="preserve"> </t>
        </is>
      </c>
      <c r="E3" s="5" t="n">
        <v>601825</v>
      </c>
      <c r="F3" s="5" t="n">
        <v>-738004</v>
      </c>
      <c r="G3" s="5" t="n">
        <v>-134953</v>
      </c>
    </row>
    <row r="4">
      <c r="A4" s="4" t="inlineStr">
        <is>
          <t>Common stock issued for services rendered, Shares</t>
        </is>
      </c>
      <c r="B4" s="4" t="inlineStr">
        <is>
          <t xml:space="preserve"> </t>
        </is>
      </c>
      <c r="C4" s="4" t="inlineStr">
        <is>
          <t xml:space="preserve"> </t>
        </is>
      </c>
      <c r="D4" s="6" t="n">
        <v>1533333</v>
      </c>
    </row>
    <row r="5">
      <c r="A5" s="4" t="inlineStr">
        <is>
          <t>Common stock issued for services rendered, Value</t>
        </is>
      </c>
      <c r="B5" s="4" t="inlineStr">
        <is>
          <t xml:space="preserve"> </t>
        </is>
      </c>
      <c r="C5" s="4" t="inlineStr">
        <is>
          <t xml:space="preserve"> </t>
        </is>
      </c>
      <c r="D5" s="5" t="n">
        <v>153</v>
      </c>
      <c r="E5" s="6" t="n">
        <v>350812</v>
      </c>
      <c r="F5" s="4" t="inlineStr">
        <is>
          <t xml:space="preserve"> </t>
        </is>
      </c>
      <c r="G5" s="6" t="n">
        <v>350965</v>
      </c>
    </row>
    <row r="6">
      <c r="A6" s="4" t="inlineStr">
        <is>
          <t>Proceeds from common stock subscriptions, Shares</t>
        </is>
      </c>
      <c r="B6" s="4" t="inlineStr">
        <is>
          <t xml:space="preserve"> </t>
        </is>
      </c>
      <c r="C6" s="6" t="n">
        <v>266667</v>
      </c>
      <c r="D6" s="4" t="inlineStr">
        <is>
          <t xml:space="preserve"> </t>
        </is>
      </c>
    </row>
    <row r="7">
      <c r="A7" s="4" t="inlineStr">
        <is>
          <t>Proceeds from common stock subscriptions, Value</t>
        </is>
      </c>
      <c r="B7" s="4" t="inlineStr">
        <is>
          <t xml:space="preserve"> </t>
        </is>
      </c>
      <c r="C7" s="5" t="n">
        <v>27</v>
      </c>
      <c r="D7" s="4" t="inlineStr">
        <is>
          <t xml:space="preserve"> </t>
        </is>
      </c>
      <c r="E7" s="6" t="n">
        <v>99973</v>
      </c>
      <c r="F7" s="4" t="inlineStr">
        <is>
          <t xml:space="preserve"> </t>
        </is>
      </c>
      <c r="G7" s="6" t="n">
        <v>100000</v>
      </c>
    </row>
    <row r="8">
      <c r="A8" s="4" t="inlineStr">
        <is>
          <t>Proceeds from common stock subscriptions- to be issued, Shares</t>
        </is>
      </c>
      <c r="B8" s="4" t="inlineStr">
        <is>
          <t xml:space="preserve"> </t>
        </is>
      </c>
      <c r="C8" s="4" t="inlineStr">
        <is>
          <t xml:space="preserve"> </t>
        </is>
      </c>
      <c r="D8" s="6" t="n">
        <v>360000</v>
      </c>
    </row>
    <row r="9">
      <c r="A9" s="4" t="inlineStr">
        <is>
          <t>Proceeds from common stock subscriptions- to be issued, Value</t>
        </is>
      </c>
      <c r="B9" s="4" t="inlineStr">
        <is>
          <t xml:space="preserve"> </t>
        </is>
      </c>
      <c r="C9" s="4" t="inlineStr">
        <is>
          <t xml:space="preserve"> </t>
        </is>
      </c>
      <c r="D9" s="5" t="n">
        <v>36</v>
      </c>
      <c r="E9" s="6" t="n">
        <v>134964</v>
      </c>
      <c r="F9" s="4" t="inlineStr">
        <is>
          <t xml:space="preserve"> </t>
        </is>
      </c>
      <c r="G9" s="6" t="n">
        <v>135000</v>
      </c>
    </row>
    <row r="10">
      <c r="A10" s="4" t="inlineStr">
        <is>
          <t>Net Loss</t>
        </is>
      </c>
      <c r="B10" s="4" t="inlineStr">
        <is>
          <t xml:space="preserve"> </t>
        </is>
      </c>
      <c r="C10" s="4" t="inlineStr">
        <is>
          <t xml:space="preserve"> </t>
        </is>
      </c>
      <c r="D10" s="4" t="inlineStr">
        <is>
          <t xml:space="preserve"> </t>
        </is>
      </c>
      <c r="E10" s="4" t="inlineStr">
        <is>
          <t xml:space="preserve"> </t>
        </is>
      </c>
      <c r="F10" s="6" t="n">
        <v>-389597</v>
      </c>
      <c r="G10" s="6" t="n">
        <v>-389597</v>
      </c>
    </row>
    <row r="11">
      <c r="A11" s="4" t="inlineStr">
        <is>
          <t>Ending Balance, Shares at Aug. 31, 2019</t>
        </is>
      </c>
      <c r="B11" s="4" t="inlineStr">
        <is>
          <t xml:space="preserve"> </t>
        </is>
      </c>
      <c r="C11" s="6" t="n">
        <v>12524307</v>
      </c>
      <c r="D11" s="6" t="n">
        <v>1893333</v>
      </c>
    </row>
    <row r="12">
      <c r="A12" s="4" t="inlineStr">
        <is>
          <t>Ending Balance, Value at Aug. 31, 2019</t>
        </is>
      </c>
      <c r="B12" s="4" t="inlineStr">
        <is>
          <t xml:space="preserve"> </t>
        </is>
      </c>
      <c r="C12" s="5" t="n">
        <v>1253</v>
      </c>
      <c r="D12" s="5" t="n">
        <v>189</v>
      </c>
      <c r="E12" s="6" t="n">
        <v>1187574</v>
      </c>
      <c r="F12" s="6" t="n">
        <v>-1127601</v>
      </c>
      <c r="G12" s="6" t="n">
        <v>61415</v>
      </c>
    </row>
    <row r="13">
      <c r="A13" s="4" t="inlineStr">
        <is>
          <t>Common stock issued for services rendered, Shares</t>
        </is>
      </c>
      <c r="B13" s="4" t="inlineStr">
        <is>
          <t xml:space="preserve"> </t>
        </is>
      </c>
      <c r="C13" s="6" t="n">
        <v>1893333</v>
      </c>
      <c r="D13" s="6" t="n">
        <v>-1893333</v>
      </c>
    </row>
    <row r="14">
      <c r="A14" s="4" t="inlineStr">
        <is>
          <t>Common stock issued for services rendered, Value</t>
        </is>
      </c>
      <c r="B14" s="4" t="inlineStr">
        <is>
          <t xml:space="preserve"> </t>
        </is>
      </c>
      <c r="C14" s="5" t="n">
        <v>189</v>
      </c>
      <c r="D14" s="5" t="n">
        <v>-189</v>
      </c>
      <c r="E14" s="4" t="inlineStr">
        <is>
          <t xml:space="preserve"> </t>
        </is>
      </c>
      <c r="F14" s="4" t="inlineStr">
        <is>
          <t xml:space="preserve"> </t>
        </is>
      </c>
      <c r="G14" s="4" t="inlineStr">
        <is>
          <t xml:space="preserve"> </t>
        </is>
      </c>
    </row>
    <row r="15">
      <c r="A15" s="4" t="inlineStr">
        <is>
          <t>Shares Issued for Services, Shares</t>
        </is>
      </c>
      <c r="B15" s="4" t="inlineStr">
        <is>
          <t xml:space="preserve"> </t>
        </is>
      </c>
      <c r="C15" s="6" t="n">
        <v>23333</v>
      </c>
      <c r="D15" s="4" t="inlineStr">
        <is>
          <t xml:space="preserve"> </t>
        </is>
      </c>
    </row>
    <row r="16">
      <c r="A16" s="4" t="inlineStr">
        <is>
          <t>Shares Issued for Services, value</t>
        </is>
      </c>
      <c r="B16" s="4" t="inlineStr">
        <is>
          <t xml:space="preserve"> </t>
        </is>
      </c>
      <c r="C16" s="5" t="n">
        <v>2</v>
      </c>
      <c r="D16" s="4" t="inlineStr">
        <is>
          <t xml:space="preserve"> </t>
        </is>
      </c>
      <c r="E16" s="6" t="n">
        <v>20881</v>
      </c>
      <c r="F16" s="4" t="inlineStr">
        <is>
          <t xml:space="preserve"> </t>
        </is>
      </c>
      <c r="G16" s="6" t="n">
        <v>20883</v>
      </c>
    </row>
    <row r="17">
      <c r="A17" s="4" t="inlineStr">
        <is>
          <t>Stock based compensation, Share</t>
        </is>
      </c>
      <c r="B17" s="4" t="inlineStr">
        <is>
          <t xml:space="preserve"> </t>
        </is>
      </c>
      <c r="C17" s="4" t="inlineStr">
        <is>
          <t xml:space="preserve"> </t>
        </is>
      </c>
    </row>
    <row r="18">
      <c r="A18" s="4" t="inlineStr">
        <is>
          <t>Stock based compensation, Value</t>
        </is>
      </c>
      <c r="B18" s="4" t="inlineStr">
        <is>
          <t xml:space="preserve"> </t>
        </is>
      </c>
      <c r="C18" s="4" t="inlineStr">
        <is>
          <t xml:space="preserve"> </t>
        </is>
      </c>
      <c r="D18" s="4" t="inlineStr">
        <is>
          <t xml:space="preserve"> </t>
        </is>
      </c>
      <c r="E18" s="6" t="n">
        <v>95670</v>
      </c>
      <c r="F18" s="4" t="inlineStr">
        <is>
          <t xml:space="preserve"> </t>
        </is>
      </c>
      <c r="G18" s="6" t="n">
        <v>95670</v>
      </c>
    </row>
    <row r="19">
      <c r="A19" s="4" t="inlineStr">
        <is>
          <t>Proceeds from common stock subscriptions, Shares</t>
        </is>
      </c>
      <c r="B19" s="4" t="inlineStr">
        <is>
          <t xml:space="preserve"> </t>
        </is>
      </c>
      <c r="C19" s="6" t="n">
        <v>203333</v>
      </c>
      <c r="D19" s="4" t="inlineStr">
        <is>
          <t xml:space="preserve"> </t>
        </is>
      </c>
    </row>
    <row r="20">
      <c r="A20" s="4" t="inlineStr">
        <is>
          <t>Proceeds from common stock subscriptions, Value</t>
        </is>
      </c>
      <c r="B20" s="4" t="inlineStr">
        <is>
          <t xml:space="preserve"> </t>
        </is>
      </c>
      <c r="C20" s="5" t="n">
        <v>20</v>
      </c>
      <c r="D20" s="4" t="inlineStr">
        <is>
          <t xml:space="preserve"> </t>
        </is>
      </c>
      <c r="E20" s="6" t="n">
        <v>74980</v>
      </c>
      <c r="G20" s="6" t="n">
        <v>75000</v>
      </c>
    </row>
    <row r="21">
      <c r="A21" s="4" t="inlineStr">
        <is>
          <t>Proceeds from common stock subscriptions- to be issued, Shares</t>
        </is>
      </c>
      <c r="B21" s="4" t="inlineStr">
        <is>
          <t xml:space="preserve"> </t>
        </is>
      </c>
      <c r="C21" s="4" t="inlineStr">
        <is>
          <t xml:space="preserve"> </t>
        </is>
      </c>
      <c r="D21" s="6" t="n">
        <v>260000</v>
      </c>
    </row>
    <row r="22">
      <c r="A22" s="4" t="inlineStr">
        <is>
          <t>Proceeds from common stock subscriptions- to be issued, Value</t>
        </is>
      </c>
      <c r="B22" s="4" t="inlineStr">
        <is>
          <t xml:space="preserve"> </t>
        </is>
      </c>
      <c r="C22" s="4" t="inlineStr">
        <is>
          <t xml:space="preserve"> </t>
        </is>
      </c>
      <c r="D22" s="5" t="n">
        <v>26</v>
      </c>
      <c r="E22" s="6" t="n">
        <v>64974</v>
      </c>
      <c r="F22" s="4" t="inlineStr">
        <is>
          <t xml:space="preserve"> </t>
        </is>
      </c>
      <c r="G22" s="6" t="n">
        <v>65000</v>
      </c>
    </row>
    <row r="23">
      <c r="A23" s="4" t="inlineStr">
        <is>
          <t>Discount on convertible notes</t>
        </is>
      </c>
      <c r="B23" s="4" t="inlineStr">
        <is>
          <t xml:space="preserve"> </t>
        </is>
      </c>
      <c r="C23" s="4" t="inlineStr">
        <is>
          <t xml:space="preserve"> </t>
        </is>
      </c>
      <c r="D23" s="4" t="inlineStr">
        <is>
          <t xml:space="preserve"> </t>
        </is>
      </c>
      <c r="E23" s="6" t="n">
        <v>20000</v>
      </c>
      <c r="F23" s="4" t="inlineStr">
        <is>
          <t xml:space="preserve"> </t>
        </is>
      </c>
      <c r="G23" s="6" t="n">
        <v>20000</v>
      </c>
    </row>
    <row r="24">
      <c r="A24" s="4" t="inlineStr">
        <is>
          <t>Effects of Reverse stock-split, shares</t>
        </is>
      </c>
      <c r="B24" s="4" t="inlineStr">
        <is>
          <t xml:space="preserve"> </t>
        </is>
      </c>
      <c r="C24" s="6" t="n">
        <v>188822</v>
      </c>
      <c r="D24" s="4" t="inlineStr">
        <is>
          <t xml:space="preserve"> </t>
        </is>
      </c>
    </row>
    <row r="25">
      <c r="A25" s="4" t="inlineStr">
        <is>
          <t>Effects of Reverse stock-split, Value</t>
        </is>
      </c>
      <c r="B25" s="4" t="inlineStr">
        <is>
          <t xml:space="preserve"> </t>
        </is>
      </c>
      <c r="C25" s="5" t="n">
        <v>19</v>
      </c>
      <c r="D25" s="4" t="inlineStr">
        <is>
          <t xml:space="preserve"> </t>
        </is>
      </c>
      <c r="E25" s="6" t="n">
        <v>-19</v>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385437</v>
      </c>
      <c r="G26" s="6" t="n">
        <v>-385437</v>
      </c>
    </row>
    <row r="27">
      <c r="A27" s="4" t="inlineStr">
        <is>
          <t>Ending Balance, Shares at Nov. 30, 2019</t>
        </is>
      </c>
      <c r="B27" s="4" t="inlineStr">
        <is>
          <t xml:space="preserve"> </t>
        </is>
      </c>
      <c r="C27" s="6" t="n">
        <v>14833128</v>
      </c>
      <c r="D27" s="6" t="n">
        <v>260000</v>
      </c>
    </row>
    <row r="28">
      <c r="A28" s="4" t="inlineStr">
        <is>
          <t>Ending Balance, Value at Nov. 30, 2019</t>
        </is>
      </c>
      <c r="B28" s="4" t="inlineStr">
        <is>
          <t xml:space="preserve"> </t>
        </is>
      </c>
      <c r="C28" s="5" t="n">
        <v>1483</v>
      </c>
      <c r="D28" s="5" t="n">
        <v>26</v>
      </c>
      <c r="E28" s="6" t="n">
        <v>1464060</v>
      </c>
      <c r="F28" s="6" t="n">
        <v>-1513038</v>
      </c>
      <c r="G28" s="6" t="n">
        <v>-47469</v>
      </c>
    </row>
    <row r="29">
      <c r="A29" s="4" t="inlineStr">
        <is>
          <t>Beginning Balance, Shares at Aug. 31, 2019</t>
        </is>
      </c>
      <c r="B29" s="4" t="inlineStr">
        <is>
          <t xml:space="preserve"> </t>
        </is>
      </c>
      <c r="C29" s="6" t="n">
        <v>12524307</v>
      </c>
      <c r="D29" s="6" t="n">
        <v>1893333</v>
      </c>
    </row>
    <row r="30">
      <c r="A30" s="4" t="inlineStr">
        <is>
          <t>Beginning Balance, Value at Aug. 31, 2019</t>
        </is>
      </c>
      <c r="B30" s="4" t="inlineStr">
        <is>
          <t xml:space="preserve"> </t>
        </is>
      </c>
      <c r="C30" s="5" t="n">
        <v>1253</v>
      </c>
      <c r="D30" s="5" t="n">
        <v>189</v>
      </c>
      <c r="E30" s="6" t="n">
        <v>1187574</v>
      </c>
      <c r="F30" s="6" t="n">
        <v>-1127601</v>
      </c>
      <c r="G30" s="6" t="n">
        <v>61415</v>
      </c>
    </row>
    <row r="31">
      <c r="A31" s="4" t="inlineStr">
        <is>
          <t>Stock based compensation, Share</t>
        </is>
      </c>
      <c r="B31" s="4" t="inlineStr">
        <is>
          <t xml:space="preserve"> </t>
        </is>
      </c>
      <c r="C31" s="6" t="n">
        <v>9188888</v>
      </c>
      <c r="D31" s="6" t="n">
        <v>-1226579</v>
      </c>
    </row>
    <row r="32">
      <c r="A32" s="4" t="inlineStr">
        <is>
          <t>Stock based compensation, Value</t>
        </is>
      </c>
      <c r="B32" s="4" t="inlineStr">
        <is>
          <t xml:space="preserve"> </t>
        </is>
      </c>
      <c r="C32" s="5" t="n">
        <v>919</v>
      </c>
      <c r="D32" s="5" t="n">
        <v>-122</v>
      </c>
      <c r="E32" s="6" t="n">
        <v>2347336</v>
      </c>
      <c r="F32" s="4" t="inlineStr">
        <is>
          <t xml:space="preserve"> </t>
        </is>
      </c>
      <c r="G32" s="6" t="n">
        <v>2348133</v>
      </c>
    </row>
    <row r="33">
      <c r="A33" s="4" t="inlineStr">
        <is>
          <t>Proceeds from common stock subscriptions, Shares</t>
        </is>
      </c>
      <c r="B33" s="4" t="inlineStr">
        <is>
          <t xml:space="preserve"> </t>
        </is>
      </c>
      <c r="C33" s="6" t="n">
        <v>5180402</v>
      </c>
      <c r="D33" s="6" t="n">
        <v>510204</v>
      </c>
    </row>
    <row r="34">
      <c r="A34" s="4" t="inlineStr">
        <is>
          <t>Proceeds from common stock subscriptions, Value</t>
        </is>
      </c>
      <c r="B34" s="4" t="inlineStr">
        <is>
          <t xml:space="preserve"> </t>
        </is>
      </c>
      <c r="C34" s="5" t="n">
        <v>517</v>
      </c>
      <c r="D34" s="5" t="n">
        <v>51</v>
      </c>
      <c r="E34" s="6" t="n">
        <v>714044</v>
      </c>
      <c r="F34" s="4" t="inlineStr">
        <is>
          <t xml:space="preserve"> </t>
        </is>
      </c>
      <c r="G34" s="6" t="n">
        <v>714612</v>
      </c>
    </row>
    <row r="35">
      <c r="A35" s="4" t="inlineStr">
        <is>
          <t>Common stock to be issued for investment, Shares</t>
        </is>
      </c>
      <c r="B35" s="4" t="inlineStr">
        <is>
          <t xml:space="preserve"> </t>
        </is>
      </c>
      <c r="C35" s="4" t="inlineStr">
        <is>
          <t xml:space="preserve"> </t>
        </is>
      </c>
      <c r="D35" s="4" t="inlineStr">
        <is>
          <t xml:space="preserve"> </t>
        </is>
      </c>
    </row>
    <row r="36">
      <c r="A36" s="4" t="inlineStr">
        <is>
          <t>Common stock to be issued for investmen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in settlement of convertible notes payable and accrued interest, Shares</t>
        </is>
      </c>
      <c r="B37" s="4" t="inlineStr">
        <is>
          <t xml:space="preserve"> </t>
        </is>
      </c>
      <c r="C37" s="4" t="inlineStr">
        <is>
          <t xml:space="preserve"> </t>
        </is>
      </c>
      <c r="D37" s="6" t="n">
        <v>694900</v>
      </c>
    </row>
    <row r="38">
      <c r="A38" s="4" t="inlineStr">
        <is>
          <t>Common stock issued in settlement of convertible notes payable and accrued interest, Value</t>
        </is>
      </c>
      <c r="B38" s="4" t="inlineStr">
        <is>
          <t xml:space="preserve"> </t>
        </is>
      </c>
      <c r="C38" s="4" t="inlineStr">
        <is>
          <t xml:space="preserve"> </t>
        </is>
      </c>
      <c r="D38" s="5" t="n">
        <v>69</v>
      </c>
      <c r="E38" s="6" t="n">
        <v>242566</v>
      </c>
      <c r="F38" s="4" t="inlineStr">
        <is>
          <t xml:space="preserve"> </t>
        </is>
      </c>
      <c r="G38" s="6" t="n">
        <v>242635</v>
      </c>
    </row>
    <row r="39">
      <c r="A39" s="4" t="inlineStr">
        <is>
          <t>Discount on convertible notes</t>
        </is>
      </c>
      <c r="B39" s="4" t="inlineStr">
        <is>
          <t xml:space="preserve"> </t>
        </is>
      </c>
      <c r="C39" s="4" t="inlineStr">
        <is>
          <t xml:space="preserve"> </t>
        </is>
      </c>
      <c r="D39" s="4" t="inlineStr">
        <is>
          <t xml:space="preserve"> </t>
        </is>
      </c>
      <c r="E39" s="6" t="n">
        <v>126467</v>
      </c>
      <c r="F39" s="4" t="inlineStr">
        <is>
          <t xml:space="preserve"> </t>
        </is>
      </c>
      <c r="G39" s="6" t="n">
        <v>126467</v>
      </c>
    </row>
    <row r="40">
      <c r="A40" s="4" t="inlineStr">
        <is>
          <t>Preferred stock issued, Shares</t>
        </is>
      </c>
      <c r="B40" s="6" t="n">
        <v>6000000</v>
      </c>
      <c r="C40" s="4" t="inlineStr">
        <is>
          <t xml:space="preserve"> </t>
        </is>
      </c>
      <c r="D40" s="4" t="inlineStr">
        <is>
          <t xml:space="preserve"> </t>
        </is>
      </c>
    </row>
    <row r="41">
      <c r="A41" s="4" t="inlineStr">
        <is>
          <t>Preferred stock issued, Value</t>
        </is>
      </c>
      <c r="B41" s="5" t="n">
        <v>600</v>
      </c>
      <c r="C41" s="4" t="inlineStr">
        <is>
          <t xml:space="preserve"> </t>
        </is>
      </c>
      <c r="D41" s="4" t="inlineStr">
        <is>
          <t xml:space="preserve"> </t>
        </is>
      </c>
      <c r="E41" s="6" t="n">
        <v>200</v>
      </c>
      <c r="F41" s="4" t="inlineStr">
        <is>
          <t xml:space="preserve"> </t>
        </is>
      </c>
      <c r="G41" s="6" t="n">
        <v>800</v>
      </c>
    </row>
    <row r="42">
      <c r="A42" s="4" t="inlineStr">
        <is>
          <t>Effects of Reverse stock-split, shares</t>
        </is>
      </c>
      <c r="B42" s="4" t="inlineStr">
        <is>
          <t xml:space="preserve"> </t>
        </is>
      </c>
      <c r="C42" s="6" t="n">
        <v>188822</v>
      </c>
      <c r="D42" s="4" t="inlineStr">
        <is>
          <t xml:space="preserve"> </t>
        </is>
      </c>
    </row>
    <row r="43">
      <c r="A43" s="4" t="inlineStr">
        <is>
          <t>Effects of Reverse stock-split, Value</t>
        </is>
      </c>
      <c r="B43" s="4" t="inlineStr">
        <is>
          <t xml:space="preserve"> </t>
        </is>
      </c>
      <c r="C43" s="5" t="n">
        <v>19</v>
      </c>
      <c r="D43" s="4" t="inlineStr">
        <is>
          <t xml:space="preserve"> </t>
        </is>
      </c>
      <c r="E43" s="6" t="n">
        <v>-19</v>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4929348</v>
      </c>
      <c r="G44" s="6" t="n">
        <v>-4929348</v>
      </c>
    </row>
    <row r="45">
      <c r="A45" s="4" t="inlineStr">
        <is>
          <t>Ending Balance, Shares at Aug. 31, 2020</t>
        </is>
      </c>
      <c r="B45" s="6" t="n">
        <v>6000000</v>
      </c>
      <c r="C45" s="6" t="n">
        <v>27082419</v>
      </c>
      <c r="D45" s="6" t="n">
        <v>1871858</v>
      </c>
    </row>
    <row r="46">
      <c r="A46" s="4" t="inlineStr">
        <is>
          <t>Ending Balance, Value at Aug. 31, 2020</t>
        </is>
      </c>
      <c r="B46" s="5" t="n">
        <v>600</v>
      </c>
      <c r="C46" s="5" t="n">
        <v>2708</v>
      </c>
      <c r="D46" s="5" t="n">
        <v>187</v>
      </c>
      <c r="E46" s="6" t="n">
        <v>4618168</v>
      </c>
      <c r="F46" s="6" t="n">
        <v>-6056949</v>
      </c>
      <c r="G46" s="6" t="n">
        <v>-1435286</v>
      </c>
    </row>
    <row r="47">
      <c r="A47" s="4" t="inlineStr">
        <is>
          <t>Stock based compensation, Share</t>
        </is>
      </c>
      <c r="B47" s="4" t="inlineStr">
        <is>
          <t xml:space="preserve"> </t>
        </is>
      </c>
      <c r="C47" s="6" t="n">
        <v>3400000</v>
      </c>
      <c r="D47" s="4" t="inlineStr">
        <is>
          <t xml:space="preserve"> </t>
        </is>
      </c>
    </row>
    <row r="48">
      <c r="A48" s="4" t="inlineStr">
        <is>
          <t>Stock based compensation, Value</t>
        </is>
      </c>
      <c r="B48" s="4" t="inlineStr">
        <is>
          <t xml:space="preserve"> </t>
        </is>
      </c>
      <c r="C48" s="5" t="n">
        <v>3400</v>
      </c>
      <c r="D48" s="4" t="inlineStr">
        <is>
          <t xml:space="preserve"> </t>
        </is>
      </c>
      <c r="E48" s="6" t="n">
        <v>179600</v>
      </c>
      <c r="F48" s="4" t="inlineStr">
        <is>
          <t xml:space="preserve"> </t>
        </is>
      </c>
      <c r="G48" s="6" t="n">
        <v>183000</v>
      </c>
    </row>
    <row r="49">
      <c r="A49" s="4" t="inlineStr">
        <is>
          <t>Proceeds from common stock subscriptions, Shares</t>
        </is>
      </c>
      <c r="B49" s="4" t="inlineStr">
        <is>
          <t xml:space="preserve"> </t>
        </is>
      </c>
      <c r="C49" s="6" t="n">
        <v>510204</v>
      </c>
      <c r="D49" s="6" t="n">
        <v>89796</v>
      </c>
    </row>
    <row r="50">
      <c r="A50" s="4" t="inlineStr">
        <is>
          <t>Proceeds from common stock subscriptions, Value</t>
        </is>
      </c>
      <c r="B50" s="4" t="inlineStr">
        <is>
          <t xml:space="preserve"> </t>
        </is>
      </c>
      <c r="C50" s="5" t="n">
        <v>510</v>
      </c>
      <c r="D50" s="5" t="n">
        <v>90</v>
      </c>
      <c r="E50" s="6" t="n">
        <v>-600</v>
      </c>
      <c r="F50" s="4" t="inlineStr">
        <is>
          <t xml:space="preserve"> </t>
        </is>
      </c>
      <c r="G50" s="4" t="inlineStr">
        <is>
          <t xml:space="preserve"> </t>
        </is>
      </c>
    </row>
    <row r="51">
      <c r="A51" s="4" t="inlineStr">
        <is>
          <t>Common stock to be issued for investment, Shares</t>
        </is>
      </c>
      <c r="B51" s="4" t="inlineStr">
        <is>
          <t xml:space="preserve"> </t>
        </is>
      </c>
      <c r="C51" s="6" t="n">
        <v>7222222</v>
      </c>
      <c r="D51" s="4" t="inlineStr">
        <is>
          <t xml:space="preserve"> </t>
        </is>
      </c>
    </row>
    <row r="52">
      <c r="A52" s="4" t="inlineStr">
        <is>
          <t>Common stock to be issued for investment, Value</t>
        </is>
      </c>
      <c r="B52" s="4" t="inlineStr">
        <is>
          <t xml:space="preserve"> </t>
        </is>
      </c>
      <c r="C52" s="5" t="n">
        <v>7222</v>
      </c>
      <c r="D52" s="4" t="inlineStr">
        <is>
          <t xml:space="preserve"> </t>
        </is>
      </c>
      <c r="E52" s="6" t="n">
        <v>642778</v>
      </c>
      <c r="F52" s="4" t="inlineStr">
        <is>
          <t xml:space="preserve"> </t>
        </is>
      </c>
      <c r="G52" s="6" t="n">
        <v>650000</v>
      </c>
    </row>
    <row r="53">
      <c r="A53" s="4" t="inlineStr">
        <is>
          <t>Common stock issued in settlement of convertible notes payable and accrued interest, Shares</t>
        </is>
      </c>
      <c r="B53" s="4" t="inlineStr">
        <is>
          <t xml:space="preserve"> </t>
        </is>
      </c>
      <c r="C53" s="6" t="n">
        <v>1500000</v>
      </c>
      <c r="D53" s="4" t="inlineStr">
        <is>
          <t xml:space="preserve"> </t>
        </is>
      </c>
    </row>
    <row r="54">
      <c r="A54" s="4" t="inlineStr">
        <is>
          <t>Common stock issued in settlement of convertible notes payable and accrued interest, Value</t>
        </is>
      </c>
      <c r="B54" s="4" t="inlineStr">
        <is>
          <t xml:space="preserve"> </t>
        </is>
      </c>
      <c r="C54" s="5" t="n">
        <v>1500</v>
      </c>
      <c r="D54" s="4" t="inlineStr">
        <is>
          <t xml:space="preserve"> </t>
        </is>
      </c>
      <c r="E54" s="6" t="n">
        <v>28500</v>
      </c>
      <c r="F54" s="4" t="inlineStr">
        <is>
          <t xml:space="preserve"> </t>
        </is>
      </c>
      <c r="G54" s="6" t="n">
        <v>30000</v>
      </c>
    </row>
    <row r="55">
      <c r="A55" s="4" t="inlineStr">
        <is>
          <t>Effects of Par value adjustment</t>
        </is>
      </c>
      <c r="B55" s="4" t="inlineStr">
        <is>
          <t xml:space="preserve"> </t>
        </is>
      </c>
      <c r="C55" s="6" t="n">
        <v>24372</v>
      </c>
      <c r="D55" s="6" t="n">
        <v>1683</v>
      </c>
      <c r="E55" s="6" t="n">
        <v>-26055</v>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6" t="n">
        <v>-353224</v>
      </c>
      <c r="G56" s="6" t="n">
        <v>-353224</v>
      </c>
    </row>
    <row r="57">
      <c r="A57" s="4" t="inlineStr">
        <is>
          <t>Ending Balance, Shares at Nov. 30, 2020</t>
        </is>
      </c>
      <c r="B57" s="6" t="n">
        <v>6000000</v>
      </c>
      <c r="C57" s="6" t="n">
        <v>39714845</v>
      </c>
      <c r="D57" s="6" t="n">
        <v>1961654</v>
      </c>
    </row>
    <row r="58">
      <c r="A58" s="4" t="inlineStr">
        <is>
          <t>Ending Balance, Value at Nov. 30, 2020</t>
        </is>
      </c>
      <c r="B58" s="5" t="n">
        <v>600</v>
      </c>
      <c r="C58" s="5" t="n">
        <v>39712</v>
      </c>
      <c r="D58" s="5" t="n">
        <v>1960</v>
      </c>
      <c r="E58" s="5" t="n">
        <v>5442391</v>
      </c>
      <c r="F58" s="5" t="n">
        <v>-6410173</v>
      </c>
      <c r="G58" s="5" t="n">
        <v>-925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 OF CASH FLOWS (Unaudited)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CASH FLOWS FROM OPERATING ACTIVITIES:</t>
        </is>
      </c>
    </row>
    <row r="4">
      <c r="A4" s="4" t="inlineStr">
        <is>
          <t>Net Loss</t>
        </is>
      </c>
      <c r="B4" s="5" t="n">
        <v>-353224</v>
      </c>
      <c r="C4" s="5" t="n">
        <v>-385437</v>
      </c>
      <c r="D4" s="5" t="n">
        <v>-4929348</v>
      </c>
      <c r="E4" s="5" t="n">
        <v>-389597</v>
      </c>
    </row>
    <row r="5">
      <c r="A5" s="3" t="inlineStr">
        <is>
          <t>Adjustments to reconcile net loss to net cash used in operating activities:</t>
        </is>
      </c>
    </row>
    <row r="6">
      <c r="A6" s="4" t="inlineStr">
        <is>
          <t>Non-Cash Interest Expense</t>
        </is>
      </c>
      <c r="B6" s="6" t="n">
        <v>665464</v>
      </c>
      <c r="C6" s="6" t="n">
        <v>31158</v>
      </c>
      <c r="D6" s="6" t="n">
        <v>1299876</v>
      </c>
      <c r="E6" s="6" t="n">
        <v>0</v>
      </c>
    </row>
    <row r="7">
      <c r="A7" s="4" t="inlineStr">
        <is>
          <t>Uncollectible Note Receivable</t>
        </is>
      </c>
      <c r="D7" s="6" t="n">
        <v>40000</v>
      </c>
      <c r="E7" s="6" t="n">
        <v>0</v>
      </c>
    </row>
    <row r="8">
      <c r="A8" s="4" t="inlineStr">
        <is>
          <t>Investment income</t>
        </is>
      </c>
      <c r="B8" s="6" t="n">
        <v>-148015</v>
      </c>
      <c r="C8" s="6" t="n">
        <v>0</v>
      </c>
    </row>
    <row r="9">
      <c r="A9" s="4" t="inlineStr">
        <is>
          <t>Depreciation Expense</t>
        </is>
      </c>
      <c r="B9" s="6" t="n">
        <v>900</v>
      </c>
      <c r="C9" s="6" t="n">
        <v>698</v>
      </c>
      <c r="D9" s="6" t="n">
        <v>3342</v>
      </c>
      <c r="E9" s="6" t="n">
        <v>752</v>
      </c>
    </row>
    <row r="10">
      <c r="A10" s="4" t="inlineStr">
        <is>
          <t>Stock Based Compensation</t>
        </is>
      </c>
      <c r="B10" s="6" t="n">
        <v>183000</v>
      </c>
      <c r="C10" s="6" t="n">
        <v>116553</v>
      </c>
      <c r="D10" s="6" t="n">
        <v>2348133</v>
      </c>
      <c r="E10" s="6" t="n">
        <v>350965</v>
      </c>
    </row>
    <row r="11">
      <c r="A11" s="4" t="inlineStr">
        <is>
          <t>Changes in Fair Value of Derivative Liabilities</t>
        </is>
      </c>
      <c r="B11" s="6" t="n">
        <v>-715677</v>
      </c>
      <c r="C11" s="6" t="n">
        <v>-12503</v>
      </c>
      <c r="D11" s="6" t="n">
        <v>-111268</v>
      </c>
      <c r="E11" s="6" t="n">
        <v>0</v>
      </c>
    </row>
    <row r="12">
      <c r="A12" s="4" t="inlineStr">
        <is>
          <t>Gain on Debt Cancellation</t>
        </is>
      </c>
      <c r="B12" s="6" t="n">
        <v>0</v>
      </c>
      <c r="C12" s="6" t="n">
        <v>0</v>
      </c>
      <c r="D12" s="6" t="n">
        <v>-45745</v>
      </c>
      <c r="E12" s="6" t="n">
        <v>-168048</v>
      </c>
    </row>
    <row r="13">
      <c r="A13" s="3" t="inlineStr">
        <is>
          <t>Changes In:</t>
        </is>
      </c>
    </row>
    <row r="14">
      <c r="A14" s="4" t="inlineStr">
        <is>
          <t>Accounts Receivable</t>
        </is>
      </c>
      <c r="B14" s="6" t="n">
        <v>-810</v>
      </c>
      <c r="C14" s="6" t="n">
        <v>-10003</v>
      </c>
    </row>
    <row r="15">
      <c r="A15" s="4" t="inlineStr">
        <is>
          <t>Rent Deposit</t>
        </is>
      </c>
      <c r="C15" s="6" t="n">
        <v>0</v>
      </c>
      <c r="D15" s="6" t="n">
        <v>0</v>
      </c>
      <c r="E15" s="6" t="n">
        <v>-7200</v>
      </c>
    </row>
    <row r="16">
      <c r="A16" s="4" t="inlineStr">
        <is>
          <t>Inventory</t>
        </is>
      </c>
      <c r="B16" s="6" t="n">
        <v>-487</v>
      </c>
      <c r="C16" s="6" t="n">
        <v>-15632</v>
      </c>
      <c r="D16" s="6" t="n">
        <v>-73039</v>
      </c>
      <c r="E16" s="6" t="n">
        <v>-2299</v>
      </c>
    </row>
    <row r="17">
      <c r="A17" s="4" t="inlineStr">
        <is>
          <t>Accounts Payable</t>
        </is>
      </c>
      <c r="B17" s="6" t="n">
        <v>11230</v>
      </c>
      <c r="C17" s="6" t="n">
        <v>104829</v>
      </c>
      <c r="D17" s="6" t="n">
        <v>-75258</v>
      </c>
      <c r="E17" s="6" t="n">
        <v>91118</v>
      </c>
    </row>
    <row r="18">
      <c r="A18" s="4" t="inlineStr">
        <is>
          <t>Accounts Payable - Related Party</t>
        </is>
      </c>
      <c r="B18" s="6" t="n">
        <v>0</v>
      </c>
      <c r="C18" s="6" t="n">
        <v>0</v>
      </c>
      <c r="D18" s="6" t="n">
        <v>0</v>
      </c>
      <c r="E18" s="6" t="n">
        <v>-5061</v>
      </c>
    </row>
    <row r="19">
      <c r="A19" s="4" t="inlineStr">
        <is>
          <t>Accrued Professional and Legal Expenses</t>
        </is>
      </c>
      <c r="B19" s="6" t="n">
        <v>0</v>
      </c>
      <c r="C19" s="6" t="n">
        <v>-5885</v>
      </c>
      <c r="D19" s="6" t="n">
        <v>-5885</v>
      </c>
      <c r="E19" s="6" t="n">
        <v>5885</v>
      </c>
    </row>
    <row r="20">
      <c r="A20" s="4" t="inlineStr">
        <is>
          <t>Accrued R&amp;D Expenses</t>
        </is>
      </c>
      <c r="B20" s="6" t="n">
        <v>0</v>
      </c>
      <c r="C20" s="6" t="n">
        <v>-6250</v>
      </c>
      <c r="D20" s="6" t="n">
        <v>-6250</v>
      </c>
      <c r="E20" s="6" t="n">
        <v>6250</v>
      </c>
    </row>
    <row r="21">
      <c r="A21" s="4" t="inlineStr">
        <is>
          <t>Accrued Interest</t>
        </is>
      </c>
      <c r="B21" s="6" t="n">
        <v>62666</v>
      </c>
      <c r="C21" s="6" t="n">
        <v>92</v>
      </c>
      <c r="D21" s="6" t="n">
        <v>33301</v>
      </c>
      <c r="E21" s="6" t="n">
        <v>5235</v>
      </c>
    </row>
    <row r="22">
      <c r="A22" s="4" t="inlineStr">
        <is>
          <t>Accrued Interest - Related Party</t>
        </is>
      </c>
      <c r="B22" s="6" t="n">
        <v>0</v>
      </c>
      <c r="C22" s="6" t="n">
        <v>0</v>
      </c>
      <c r="D22" s="6" t="n">
        <v>0</v>
      </c>
      <c r="E22" s="6" t="n">
        <v>2592</v>
      </c>
    </row>
    <row r="23">
      <c r="A23" s="4" t="inlineStr">
        <is>
          <t>Net Cash Used in Operating Activities</t>
        </is>
      </c>
      <c r="B23" s="6" t="n">
        <v>-294953</v>
      </c>
      <c r="C23" s="6" t="n">
        <v>-182380</v>
      </c>
      <c r="D23" s="6" t="n">
        <v>-1522141</v>
      </c>
      <c r="E23" s="6" t="n">
        <v>-109408</v>
      </c>
    </row>
    <row r="24">
      <c r="A24" s="3" t="inlineStr">
        <is>
          <t>CASH FLOWS FROM INVESTING ACTIVITIES</t>
        </is>
      </c>
    </row>
    <row r="25">
      <c r="A25" s="4" t="inlineStr">
        <is>
          <t>Purchase of Machinery &amp; Equipment</t>
        </is>
      </c>
      <c r="B25" s="6" t="n">
        <v>0</v>
      </c>
      <c r="C25" s="6" t="n">
        <v>0</v>
      </c>
      <c r="D25" s="6" t="n">
        <v>-15499</v>
      </c>
      <c r="E25" s="6" t="n">
        <v>-14000</v>
      </c>
    </row>
    <row r="26">
      <c r="A26" s="4" t="inlineStr">
        <is>
          <t>Net Cash Provided by Investing Activities</t>
        </is>
      </c>
      <c r="B26" s="6" t="n">
        <v>0</v>
      </c>
      <c r="C26" s="6" t="n">
        <v>0</v>
      </c>
      <c r="D26" s="6" t="n">
        <v>-15499</v>
      </c>
      <c r="E26" s="6" t="n">
        <v>-14000</v>
      </c>
    </row>
    <row r="27">
      <c r="A27" s="3" t="inlineStr">
        <is>
          <t>CASH FLOWS FROM FINANCING ACTIVITIES</t>
        </is>
      </c>
    </row>
    <row r="28">
      <c r="A28" s="4" t="inlineStr">
        <is>
          <t>Proceeds from Issuance of Common Stock</t>
        </is>
      </c>
      <c r="B28" s="6" t="n">
        <v>0</v>
      </c>
      <c r="C28" s="6" t="n">
        <v>75000</v>
      </c>
      <c r="D28" s="6" t="n">
        <v>714612</v>
      </c>
      <c r="E28" s="6" t="n">
        <v>235000</v>
      </c>
    </row>
    <row r="29">
      <c r="A29" s="4" t="inlineStr">
        <is>
          <t>Proceeds from convertible notes payable</t>
        </is>
      </c>
      <c r="B29" s="6" t="n">
        <v>427500</v>
      </c>
      <c r="C29" s="6" t="n">
        <v>20000</v>
      </c>
      <c r="D29" s="6" t="n">
        <v>673284</v>
      </c>
      <c r="E29" s="6" t="n">
        <v>33334</v>
      </c>
    </row>
    <row r="30">
      <c r="A30" s="4" t="inlineStr">
        <is>
          <t>Repayment of convertible notes payable</t>
        </is>
      </c>
      <c r="B30" s="6" t="n">
        <v>-75000</v>
      </c>
      <c r="C30" s="6" t="n">
        <v>0</v>
      </c>
    </row>
    <row r="31">
      <c r="A31" s="4" t="inlineStr">
        <is>
          <t>Proceeds from Note Payable - Related Party</t>
        </is>
      </c>
      <c r="D31" s="6" t="n">
        <v>0</v>
      </c>
      <c r="E31" s="6" t="n">
        <v>42504</v>
      </c>
    </row>
    <row r="32">
      <c r="A32" s="4" t="inlineStr">
        <is>
          <t>Advances to related party</t>
        </is>
      </c>
      <c r="D32" s="6" t="n">
        <v>0</v>
      </c>
      <c r="E32" s="6" t="n">
        <v>-40000</v>
      </c>
    </row>
    <row r="33">
      <c r="A33" s="4" t="inlineStr">
        <is>
          <t>Net Cash Provided by Financing Activities</t>
        </is>
      </c>
      <c r="B33" s="6" t="n">
        <v>352500</v>
      </c>
      <c r="C33" s="6" t="n">
        <v>95000</v>
      </c>
      <c r="D33" s="6" t="n">
        <v>1387896</v>
      </c>
      <c r="E33" s="6" t="n">
        <v>270838</v>
      </c>
    </row>
    <row r="34">
      <c r="A34" s="4" t="inlineStr">
        <is>
          <t>Net (Decrease) Increase in Cash</t>
        </is>
      </c>
      <c r="B34" s="6" t="n">
        <v>57547</v>
      </c>
      <c r="C34" s="6" t="n">
        <v>-87380</v>
      </c>
      <c r="D34" s="6" t="n">
        <v>-149744</v>
      </c>
      <c r="E34" s="6" t="n">
        <v>147430</v>
      </c>
    </row>
    <row r="35">
      <c r="A35" s="4" t="inlineStr">
        <is>
          <t>Cash at Beginning of Period</t>
        </is>
      </c>
      <c r="B35" s="6" t="n">
        <v>2338</v>
      </c>
      <c r="C35" s="6" t="n">
        <v>152082</v>
      </c>
      <c r="D35" s="6" t="n">
        <v>152082</v>
      </c>
      <c r="E35" s="6" t="n">
        <v>4652</v>
      </c>
    </row>
    <row r="36">
      <c r="A36" s="4" t="inlineStr">
        <is>
          <t>Cash at End of Period</t>
        </is>
      </c>
      <c r="B36" s="6" t="n">
        <v>59885</v>
      </c>
      <c r="C36" s="6" t="n">
        <v>64702</v>
      </c>
      <c r="D36" s="6" t="n">
        <v>2338</v>
      </c>
      <c r="E36" s="6" t="n">
        <v>152082</v>
      </c>
    </row>
    <row r="37">
      <c r="A37" s="3" t="inlineStr">
        <is>
          <t>SUPPLEMENTAL DISCLOSURE OF CASH FLOW INFORMATION:</t>
        </is>
      </c>
    </row>
    <row r="38">
      <c r="A38" s="4" t="inlineStr">
        <is>
          <t>Interest</t>
        </is>
      </c>
      <c r="B38" s="6" t="n">
        <v>44625</v>
      </c>
      <c r="C38" s="6" t="n">
        <v>0</v>
      </c>
      <c r="D38" s="6" t="n">
        <v>0</v>
      </c>
      <c r="E38" s="6" t="n">
        <v>0</v>
      </c>
    </row>
    <row r="39">
      <c r="A39" s="4" t="inlineStr">
        <is>
          <t>Franchise Taxes</t>
        </is>
      </c>
      <c r="B39" s="6" t="n">
        <v>0</v>
      </c>
      <c r="C39" s="6" t="n">
        <v>0</v>
      </c>
      <c r="D39" s="6" t="n">
        <v>0</v>
      </c>
      <c r="E39" s="6" t="n">
        <v>0</v>
      </c>
    </row>
    <row r="40">
      <c r="A40" s="4" t="inlineStr">
        <is>
          <t>Shares issued for investment</t>
        </is>
      </c>
      <c r="B40" s="6" t="n">
        <v>2650000</v>
      </c>
      <c r="C40" s="6" t="n">
        <v>0</v>
      </c>
    </row>
    <row r="41">
      <c r="A41" s="4" t="inlineStr">
        <is>
          <t>Shares issued for conversion of notes payable</t>
        </is>
      </c>
      <c r="B41" s="5" t="n">
        <v>30000</v>
      </c>
      <c r="C41" s="5" t="n">
        <v>0</v>
      </c>
    </row>
    <row r="42">
      <c r="A42" s="4" t="inlineStr">
        <is>
          <t>Shares to be issued and loan incurred for investment</t>
        </is>
      </c>
      <c r="D42" s="5" t="n">
        <v>1714903</v>
      </c>
      <c r="E4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Nov. 30, 2020</t>
        </is>
      </c>
      <c r="C2" s="2" t="inlineStr">
        <is>
          <t>Aug. 31, 2020</t>
        </is>
      </c>
    </row>
    <row r="3">
      <c r="A3" s="3" t="inlineStr">
        <is>
          <t>Accounting Policies [Abstract]</t>
        </is>
      </c>
    </row>
    <row r="4">
      <c r="A4" s="4" t="inlineStr">
        <is>
          <t>Organization and Description of Business</t>
        </is>
      </c>
      <c r="B4" s="4" t="inlineStr">
        <is>
          <t>Note 1. Organization and Description of Business We are a research and development company primarily
focused on entering a wide array of cannabis, hemp and related market sectors. Our primary objective is to create and commercialize
engineered technologies delivering hemp extracts and cannabinoids to the human body. We also invest, or provide managerial services,
in specialized areas of the regulated hemp and cannabis industries. Cannabis Global, Inc. is located at 520 S.
Grand Avenue, Suite 320, Los Angeles, California 90071. Our telephone number is (310) 986-4929 and our website is www.cannabisglobalinc.com.
Our shares of Common Stock are quoted on the OTC Markets Pink Tier, operated by OTC Markets Group, Inc., under the ticker symbol
“CBGL.” We incorporated in Nevada in 2005 under the
name MultiChannel Technologies Corporation, a wholly owned subsidiary of Octillion Corporation, a development stage technology
company focused on the identification, acquisition and development of emerging solar energy and solar related technologies, and
related products having the potential for commercialization. In April, 2005, we changed our name to MicroChannel Technologies,
Inc., and in June, 2008, began trading on the OTC Markets under the trading symbol “MCTC.” Our business focused on
research and development of a patented combination of physical, chemical and biological cues at the “cellular” level
to facilitate peripheral nerve regeneration. In August, 2011, we ceased operations and attempted
to identify, locate, and if warranted, acquire new commercial opportunities. On June 27, 2018, we changed domiciles from the State
of Nevada to the State of Delaware and thereafter reorganized under the Delaware Holding Company Statute (Delaware General Corporation
Law Section 251(g). On or about July 12, 2018, we formed two subsidiaries for the purpose of effecting the reorganization. We incorporated
MCTC Holdings, Inc. and MCTC Holdings Inc. incorporated MicroChannel Corp. We then effected a merger involving the three constituent
entitie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and beneficial owner 70.7% of our issued and outstanding common stock, sold 130,000,000 common
shares, to Mr. Robert Hymers, Mr. Edward Manolos and Mr. Dan Nguyen, all of whom were previously unaffiliated parties of the Company.
Each individual purchased 43,333,333 common shares for $108,333,333 or an aggregate of $325,000. These series of transactions constituted
a change in control. On August 9, 2019, the Company filed a DBA
in California registering the operating name Cannabis Global. On July 1, 2019, the Company entered into a 100% business acquisition
with Action Nutraceuticals, Inc., a company owned by our CEO, Arman Tabatabaei in exchange for $1,000 (see “Related Party
Transactions”). On February 20, 2020, the Company entered into
a material definitive agreement with Lelantos Biotech, Inc., a Wyoming corporation (“Lelantos”), and its owners Ma
Helen M. Am Is, Inc., a Wyoming corporation (“Helen M.”), East West Pharma Group, Inc., a Wyoming corporation (“East
West”), and New Horizons Laboratory Services, Inc., a Wyoming corporation (“New Horizons”). In exchange for intellectual
properties owned by Lelantos, the Company agreed to issue 400,000 shares of common stock and convertible promissory notes to Lelantos
and its owners. On June 15, 2020, the Company and Lelantos entered into a modification agreement cancelling the Company's obligation
to issue 400,000 shares of common stock and the convertible promissory notes. The Company and Lelantos agreed to a purchase price
of five hundred thousand dollars ($500,000), payable by the issuance of a promissory note. The aggregate unpaid principal amount
of the note is paid in monthly payments of seven thousand, five hundred dollars ($7,500) beginning on September 1, 2020, terminating
on February 1, 2025. There is no interest on the note or on the unpaid balance. On March 30, 2020, we completed a redomicile
from Delaware to Nevada, and changed the Company’s name to Cannabis Global, Inc. and concurrently its trading symbol to “CBGL.” On May 6, 2020, the Company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On July 22, 2020, we signed a management
agreement with Whisper Weed, Inc., a California corporation (“Whisper Weed”). Edward Manolos, a director of the Company,
is a shareholder in Whisper Weed (see “Related Party Transactions”). Whisper Weed conducts licensed delivery activity
of cannabis products in California. The material definitive agreement requires the parties to create a separate entity, CGI Whisper
W, Inc. in California as a wholly owned subsidiary of the Company. The business of CGI Whisper W, Inc. will be to provide management
services for the lawful delivery of cannabis in the State of California. The Company will manage CGI Whisper W, Inc. operations.
In exchange for the Company providing management services to Whisper Weed through the auspices of CGI Whisper W, Inc., the Company
will receive as consideration a quarterly fee of 51% of the net profits earned by Whisper Weed. As separate consideration for
the transaction, the Company agreed to issue to Whisper Weed $150,000 in the Company’s restricted common stock, valued for
purposes of issuance based on the average closing price of the Company’s common stock for the twenty days preceding the
entry into the material definitive agreement. Additionally, the Company agreed to amend its articles of incorporation to designate
a new class of preferred shares. The preferred class shall be designated and issued to Whisper Weed in an amount equal to two
times the quarterly payment made to the Company. The preferred shares shall be convertible into the Company’s common stock
after 6 months, and shall be senior to other debts of the Company. The conversion to common stock will be based on a value of
common stock equal to at least two times the actual sales for the previous 90 day period. The Company agreed to include in the
designation the obligation to make a single dividend payment to Whisper Weed equal to 90% of the initial quarterly net profits
payable by Whisper Weed. As of November 30, 2020, the Company has not issued the common or preferred shares, nor designated the
preferred stock series. On August 31, 2020, we entered into a stock
purchase agreement with Robert L. Hymers III (“Hymers”). Pursuant to the Stock Purchase Agreement, the Company purchased
from Hymers 266,667 shares of common stock of Natural Plant Extract of California Inc., a private California corporation (“NPE”),
in exchange for $2,040,000. The purchased shares of common stock represents 18.8% of the outstanding capital stock of NPE on a
fully diluted basis. NPE operates a licensed psychoactive cannabis manufacturing and distribution business operation in Lynwood,
California. In connection with the stock purchase agreement, the Company became a party to a Shareholders Agreement, dated June
5, 2020, by and among Alan Tsai, Hymers, Betterworld Ventures, LLC, Marijuana Company of America, Inc. and NPE. The Shareholders
Agreement contains customary rights and obligations, including restrictions on the transfer of the Shares. Pursuant to the stock
purchase agreement, we were required to pay the purchase price in monthly installments of $20,000 for a period of twenty-seven
(27) months, with the first payment commencing September 1, 2020 and the remaining payments due and payable on the first day of
each subsequent month. At January 1, 2020, we were in arrears for five payments due totally $100,000. Consequently, on January
3, 2021, we entered into a settlement agreement concerning the five delinquent payments by agreeing to issue to Hymers a total
of 1,585,791 shares of registered common stock from our S-1 registration statement made effective November 12, 2020 (see Subsequent
Events). On September 30, 2020, the Company entered
into a securities exchange agreement with Marijuana Company of America, Inc., a Utah corporation (“MCOA”). By virtue
of the agreement, the Company issued 7,222,222 shares of its unregistered common stock to MCOA in exchange for 650,000,000 shares
of MCOA unregistered common stock. The Company and MCOA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 On November 16, 2020, the Company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common shares. 3,000,000 shares were due
at signing, with 1,500,000 shares being issued to Edward Manolos, and 1,500,000 shares being issued to Thang Nguyen. Mr. Manolos
is a director of the Company and a related party. Mr. Nguyen is the brother of Dan Van Nguyen, a director of the Company and a
related party. After Ethos ships orders for Ethos products equaling $1,000,000 to unaffiliated parties, the Company will issue
to Messrs. Manolos and Nguyen an additional 1,500,000 shares of common stock each.</t>
        </is>
      </c>
      <c r="C4" s="4" t="inlineStr">
        <is>
          <t>NOTE 1 — Organization and Description of Business Cannabis Global,
Inc. is located at 520 S Grand Avenue, Suite 320, Los Angeles, California 90071. Our telephone number is (310) 986-4929 and our
website is accessible at www.cannabisglobalinc.com Our shares of Common Stock are quoted on the OTC Markets Pink, operated
by OTC Markets Group, Inc., under the ticker symbol “CGBL.” Our aim is to grow our
revenues in the marketplace for hemp, hemp extracts, and cannabis. While we are indirectly involved in the cannabis business, we
do not directly engage in the cultivation, manufacturing, distribution or sales of regulated cannabis products. By way of our investment
in Natural Plant Extract of California Inc., a California corporation (“NPE”) and our management agreement with Whisper
Weed, Inc., a California corporation (“Whisper Weed”), we are indirectly involved in the business of the cultivation,
manufacturing, distribution or sales of regulated cannabis products. Edward Manolos, a director of the Company, is a shareholder
in Whisper Weed, thus the management agreement is Related Party Transaction and is described in the sections marked “Related
Party Transactions”. Our business focus
is twofold: 1) Development and commercialization of proprietary engineered technologies to deliver hemp extracts and cannabinoids
to the human body. We are achieving this goal by way of an active research and development programs and of the introduction to
the industry of new hemp and hemp extract infusion technologies; and, 2) Investments into specialized area of the regulated and
licenses cannabis business where are hold either an equity state or provide managerial services. On April 4, 2005,
MultiChannel changed its name to MicroChannel Technologies Corporation. The Company’s original name was MultiChannel Technologies
Corporation (“MultiChannel”) which was incorporated on February 28, 2005 under the laws of the State of Nevada (U.S.A.)
and was originally formed as a wholly-owned subsidiary of Octillion Corp. (“Octillion”). Octillion (a Canadian company
was trading in the OTC Markets under the symbol “OCTL”). At the time of Octillion’s existence, Octillion was
a development stage technology company focused on the identification, acquisition and development of emerging solar energy and
solar related technologies and products. On January 14, 2009,
Octillion Corp. (Symbol: OCTL), parent company of MicroChannel announced that it had changed its name to New Energy Technologies,
Inc. (Symbol: NENE) (“New Energy”). The name change became effective on the Over-the-Counter Bulletin Board at the
opening of trading on January 14, 2009. On June 24, 2008, MicroChannel announced that it initiated trading of its stocks on the
OTC Bulletin Board under the stock symbol “MCTC”. On August 22, 2007, by corporate action taken by MicroChannel’s
executive team and board members, the company amended its Articles of Incorporation to increase its authorized capital stock to
300,000,000 million shares of common stock, $0.0001 par value per share. As of September 25, 2007, there were 1,000,000 shares
of common stock were issued and outstanding; there were no preferred shares issued and outstanding. The directors and sole shareholder
have approved a forward split of their issued and outstanding shares of common stock on the basis of 538,646 for 1 for the purpose
of effecting the distribution. On or about June
27, 2018, we changed domiciles from the State of Nevada to the State of Delaware and thereafter reorganized under the Delaware
Holding Company Statute Delaware General Corporation Law Section 251(g). On or about July 12, 2018, two subsidiaries were formed
for the purpose of effecting the reorganization. We incorporated MCTC Holdings, Inc. and MCTC Holdings Inc. incorporated MicroChannel
Corp. We then effected a merger involving the three constituent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July 1, 2019,
the Company acquired Action Nutraceuticals, Inc., a company owned by our current CEO, Arman Tabatabaei (see “Related Party
Transactions”). The transaction value was nominal, at only One Thousand Dollars ($1,000). On April 18, 2020, we
formed a subsidiary Hemp You Can Feel, Inc. a California corporation (“HYCF”) as a wholly owned subsidiary of the Company.
HYCF will be engaged in various related business opportunities. At this time HYCF has no operations. On August 9, 2019,
the Company filed a DBA in California registering the operating name Cannabis Global. On July 1, 2019, the Company acquired Action
Nutraceuticals, Inc., a company owned by our current CEO, Arman Tabatabaei (see “Related Party Transactions”). The
transaction value was nominal, at only One Thousand Dollars ($1,000). On August 9, 2019,
our board of directors determined the Company no longer meets the definition of a Shell Company as defined in Item 1101(b) of Regulation
AB (§ 229.1101(b) of this chapter), which defines a Shell Company as one that has: 1) No or nominal operations; and 2) Either:
(i) No or nominal assets; (ii) Assets consisting solely of cash and cash equivalents; or (iii) Assets consisting of any amounts
of cash and cash equivalents and nominal other assets. By way of the Company: 1) beginning business activities and operations,
2) hiring its CEO, 3) appointing a highly experienced board of directors, 4) retaining consultants, 5) signing two property leases,
6) approval of budgets and business plans for several initiatives, 6) production of product samples, 7) sales initiatives to prospective
customers, and other related business activities, the board of directors believes such activities are qualified as non-nominal
operations and therefore the board of directors declared its believe the Company is no longer defined by Item 1101(b) of Regulation
AB ( § 229.1101(b) of this chapter). On
September 11, 2019, we formed a subsidiary Aidan &amp; Co, Inc. (“Aidan”) a Nevada corporation as a wholly owned subsidiary
of the Company. Aidan will be engaged in various related business opportunities. At this time Aidan has minimal operations. On
February 20, 2020, the Company entered into a material definitive agreement with Lelantos Biotech, Inc., a Wyoming corporation
(“Lelantos”), and its owners Ma Helen M. Am Is, Inc., a Wyoming corporation (“Helen M.”), East West Pharma
Group, Inc., a Wyoming corporation (“East West”), and New Horizons Laboratory Services, Inc., a Wyoming corporation
(“New Horizons”). In exchange for intellectual properties owned by Lelantos, the Company agreed to issue 400,000 shares
of common stock and convertible promissory notes to Lelantos and its owners. On June 15, 2020, the Company and Lelantos entered
into a modification agreement cancelling the Company's obligation to issue 400,000 shares of common stock and the convertible promissory
notes. The Company and Lelantos agreed to a purchase price of five hundred thousand dollars ($500,000), payable by the issuance
of a promissory note. The aggregate unpaid principal amount of the note is paid in monthly payments of seven thousand, five hundred
dollars ($7,500) beginning on September 1, 2020, terminating on February 1, 2025. There is no interest on the note or on the unpaid
balance. On
May 6, 2020, the Company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On July 22, 2020, we signed
a management agreement with Whisper Weed, Inc., a California corporation (“Whisper Weed”). Edward Manolos, a director
of the Company, is a shareholder in Whisper Weed (see “Related Party Transactions”). Whisper Weed conducts licensed
and compliant delivery activity of cannabis products in California. The material definitive agreement requires the parties to
create a separate entity, CGI Whisper W, Inc. in California as a wholly owned subsidiary of the Company. The business of CGI Whisper
W, Inc. will be to provide management services for the lawful delivery of cannabis in the State of California. The Company will
manage CGI Whisper W, Inc. operations. In exchange for the Company providing management services to Whisper Weed through the auspices
of CGI Whisper W, Inc., the Company will receive as consideration a quarterly fee of 51% of the net profits earned by Whisper
Weed. As separate consideration for the transaction, the Company agreed to issue to Whisper Weed $150,000 in the Company’s
restricted common stock, valued for purposes of issuance based on the average closing price of the Company’s common stock
for the twenty days preceding the entry into the material definitive agreement. The Company recognized stock-based compensation
of $116,282 related to the 666,754 shares to be issued to Whisper Weed. Additionally, the Company agreed to amend its articles
of incorporation to designate a new class of preferred shares. The preferred class shall be designated and issued to Whisper Weed
in an amount equal to two times the quarterly payment made to the Company. The preferred shares shall be convertible into the
Company’s common stock after 6 months, and shall be senior to other debts of the Company. The conversion to common stock
will be based on a value of common stock equal to at least two times the actual sales for the previous 90 day period The Company
agreed to include in the designation the obligation to make a single dividend payment to Whisper Weed equal to 90% of the initial
quarterly net profits payable by Whisper Weed. No preferred share designation or issuance occurred as of August 31, 2020. On
August 31, 2020, we entered into a stock purchase agreement with Robert L. Hymers III (“Hymers”), an individual. With
the exception of the entry into the subject material definitive agreements, no material relationship exists between the Company,
or any of the Company’s affiliates or control persons and Hymers. Pursuant to the Stock Purchase Agreement (the “SPA”)
the Company purchased 266,667 shares of common stock of Natural Plant Extract of California Inc., a California corporation (“NPE”),
representing 18.8% of the outstanding capital stock of NPE on a fully diluted basis. NPE operates a licensed psychoactive cannabis
manufacturing and distribution business operation in Lynwood, California. NPE is a private corporation and is not publicly traded.
Under the terms of the SPA, the Company acquired all rights and responsibilities of the equity stake for a purchase price of Two
Million Forty Thousand United States Dollars ($2,040,000) (the “Purchase Price”). In connection with the SPA, the Company
became a party to a Shareholders Agreement, dated June 5, 2020, by and among Alan Tsai, Hymers, Betterworld Ventures, LLC, Marijuana
Company of America, Inc. and NPE. The Shareholders Agreement contains customary rights and obligations, including restrictions
on the transfer of the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ies and Liquidity Requirements</t>
        </is>
      </c>
      <c r="B1" s="2" t="inlineStr">
        <is>
          <t>3 Months Ended</t>
        </is>
      </c>
      <c r="C1" s="2" t="inlineStr">
        <is>
          <t>12 Months Ended</t>
        </is>
      </c>
    </row>
    <row r="2">
      <c r="B2" s="2" t="inlineStr">
        <is>
          <t>Nov. 30, 2020</t>
        </is>
      </c>
      <c r="C2" s="2" t="inlineStr">
        <is>
          <t>Aug. 31, 2020</t>
        </is>
      </c>
    </row>
    <row r="3">
      <c r="A3" s="3" t="inlineStr">
        <is>
          <t>Organization, Consolidation and Presentation of Financial Statements [Abstract]</t>
        </is>
      </c>
    </row>
    <row r="4">
      <c r="A4" s="4" t="inlineStr">
        <is>
          <t>Going Concern Uncertainties and Liquidity Requirements</t>
        </is>
      </c>
      <c r="B4" s="4" t="inlineStr">
        <is>
          <t xml:space="preserve">NOTE 2 – Going Concern Uncertainties
and Liquidity Requirements During quarterly financial reporting period
ending November 30, 2020, the Company generated $4,530 in revenues, has an accumulated deficit of $6,410,173, and does not have
positive cash flows from operating activities. The Company expects to incur additional losses as begins to execute its business
strategy in the cannabinoid marketplace.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1,500,000 will be required over the next twelve months to fully execute its business
strategy. These can be no assurance the Company will be able to obtain such funds. </t>
        </is>
      </c>
      <c r="C4" s="4" t="inlineStr">
        <is>
          <t xml:space="preserve">NOTE 2 – Going Concern Uncertainties
and Liquidity Requirements During financial
reporting period ending August 31, 2020, the Company generated $27,004 in revenues, has an accumulated deficit of $6,056,949, and
does not have positive cash flows from operating activities. The Company expects to incur additional losses as begins to execute
its business strategy in the cannabinoid marketplace.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1,000,000 will be required over the next twelve months to fully execute
its business strategy. These can be no assurance the Company will be able to obtain such 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Nov. 30, 2020</t>
        </is>
      </c>
      <c r="C2" s="2" t="inlineStr">
        <is>
          <t>Aug. 31, 2020</t>
        </is>
      </c>
    </row>
    <row r="3">
      <c r="A3" s="3" t="inlineStr">
        <is>
          <t>Accounting Policies [Abstract]</t>
        </is>
      </c>
    </row>
    <row r="4">
      <c r="A4" s="4" t="inlineStr">
        <is>
          <t>Summary of Significant Accounting Policies</t>
        </is>
      </c>
      <c r="B4" s="4" t="inlineStr">
        <is>
          <t>NOTE 3 –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Consolidation The consolidated financial statements include
the accounts of the Company and its wholly owned subsidiaries. All intercompany balances and transactions have been eliminated
in consolid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Investments where the Company has significant influence, but not control, and joint ventures which
are VIEs in which the Company is not the primary beneficiary, are recorded under the equity method of accounting on the accompanying
consolidated financial statements. As of November 30, 2020, the Company held
a variable interest in an entity for which it directly held an 18.8% equity interest, and indirectly controlled 37.6% of the equity.
The entity was not determined to be a VIE under ASC 810, as it did not meet the criteria outlined above. Since the Company indirectly
controls less than 50% of the voting interest of the entity, the entity is not consolidated, and the Company accounts for the
investment under the equity method of accounting in accordance with ASC 321. Since the entity in which the Company holds its investment
does not have a readily determinable fair value, the Company elected to account for the investment under the measurement alternative,
accounting for the investment at cost less impairment, plus or minus any changes resulting from observable price changes in orderly
transactions for the same investment. See Note 8 for additional information on this invest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ugust 30, 2020 and through the date of this report. The matters assessed
included accounts receivable and the carrying value of investments, intangible assets and other long-lived assets. The Company’s
future assessment of the magnitude and duration of COVID-19, as well as other factors, could result in additional material impacts
to the Company’s consolidated financial statements in future reporting periods.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net realizable value for
the inventory is lower than cost, in which case an allowance is established to reduce the valuation to the net realizable value.
As of August 31, 2020, and August 31, 2019,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November 30, 2020 or August 31, 2020.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20, and November, 2019,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November 30, 2020, and as of November
30, 2019.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November 30, 2020, and as of November 30, 2019. 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Revenue Recognition In accordance with FASB ASC Topic 606, Revenue
Recognition, we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at a point in time when control of the promised goods is transferred to our customers in an amount that reflects
the consideration we expect to be entitled to in exchange for those goods.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As of November 30, 2020, and August 31, 2020, we had no liabilities related to federal
or state income tax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c r="C4" s="4" t="inlineStr">
        <is>
          <t>NOTE 3 –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Consolidation The
consolidated financial statements include the accounts of the Company and its wholly owned subsidiaries. All intercompany balances
and transactions have been eliminated in consolid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Investments where the Company has significant influence, but not control, and joint ventures which are VIEs in which the
Company is not the primary beneficiary, are recorded under the equity method of accounting on the accompanying consolidated financial
statements. As
of August 31, 2020, the Company held a variable interest in an entity for which it directly held an 18.8% equity interest, and
indirectly controlled 37.6% of the equity. The entity was not determined to be a VIE under ASC 810, as it did not meet the criteria
outlined above. Since the Company indirectly controls less than 50% of the voting interest of the entity, the entity is not consolidated,
and the Company accounts for the investment under the equity method of accounting in accordance with ASC 321. Since the entity
in which the Company holds its investment does not have a readily determinable fair value, the Company elected to account for the
investment under the measurement alternative, accounting for the investment at cost less impairment, plus or minus any changes
resulting from observable price changes in orderly transactions for the same investment. See Note 8 for additional information
on this invest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ugust 30, 2020 and through the date of this
report. The matters assessed included accounts receivable and the carrying value of investments, intangible assets and other long-lived
assets. The Company’s future assessment of the magnitude and duration of COVID-19, as well as other factors, could result
in additional material impacts to the Company’s consolidated financial statements in future reporting periods.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net realizable value for the inventory is lower than cost, in which case an allowance is established to reduce the valuation
to the net realizable value. As of August 31, 2020, and August 31, 2019,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August 31, 2020 or August 31, 2019.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August 31, 2020, and August 31, 2019,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August 31,
2020, and as of August 31, 2019.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August 31, 2020, and August
31, 2019. 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at a point in time when control of the promised goods is transferred to our customers in
an amount that reflects the consideration we expect to be entitled to in exchange for those goods.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August 31, 2020 and August 31, 2019 we incurred
no income taxes. As of August 31, 2020, and August 31, 2019, we had no liabilities related to federal or state income taxes. Other Tax Related Policies Incentive Stock
Options. Nonstatutory
Stock Options. Restricted Stock. Stock Units. Stock Appreciation
Rights. Income Tax Effects
for the Company. Internal Revenue
Code Section 162(m) Deduction Limitation. Internal Revenue
Code Section 280G. Certain
types of nonqualified deferred compensation arrangements. A violation of Section 409A of the Code generally results in an
acceleration of the recognition of income of amounts intended to be deferred and the imposition of a federal excise tax of 20%
on the employee over and above the income tax owed, plus possible penalties and interest. The types of arrangements covered by
Section 409A of the Code are broad and may apply to certain awards available under the 2020 Plan (such as stock units). The
intent is for the 2020 Plan, including any awards available thereunder, to comply with the requirements of Section 409A of
the Code to the extent applicable. As required by Code Section 409A, certain nonqualified deferred compensation payments
to specified employees may be delayed to the seventh month after such employee’s separation from service.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56:20Z</dcterms:created>
  <dcterms:modified xmlns:dcterms="http://purl.org/dc/terms/" xmlns:xsi="http://www.w3.org/2001/XMLSchema-instance" xsi:type="dcterms:W3CDTF">2021-03-25T13:56:20Z</dcterms:modified>
</cp:coreProperties>
</file>